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Feb. 17, 2022</t>
        </is>
      </c>
    </row>
    <row r="3">
      <c r="A3" s="3" t="inlineStr">
        <is>
          <t>Document Information Line Items</t>
        </is>
      </c>
    </row>
    <row r="4">
      <c r="A4" s="4" t="inlineStr">
        <is>
          <t>Entity Registrant Name</t>
        </is>
      </c>
      <c r="B4" s="4" t="inlineStr">
        <is>
          <t>GOLDEN
ARROW MERGER CORP.</t>
        </is>
      </c>
    </row>
    <row r="5">
      <c r="A5" s="4" t="inlineStr">
        <is>
          <t>Trading Symbol</t>
        </is>
      </c>
      <c r="B5" s="4" t="inlineStr">
        <is>
          <t>GAM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Golden&amp;#xd;   
Arrow Merger Corp, Inc. (the &amp;amp;#x201c;Company,&amp;amp;#x201d; &amp;amp;#x201c;Golden Arrow,&amp;amp;#x201d; &amp;amp;#x201c;we,&amp;amp;#x201d; &amp;amp;#x201c;us&amp;amp;#x201d; or &amp;amp;#x201c;our&amp;amp;#x201d;)&amp;#xd; 
is filing this Amendment No. 1 to its Quarterly Report on Form 10-Q for the quarterly period ended September 30, 2021 (this &amp;amp;#x201c;Amended&amp;#xd;  
Form 10-Q&amp;amp;#x201d;) to amend and restate certain terms in its Quarterly Report on Form 10-Q for the quarterly period ended September 30,&amp;#xd;   
2021 originally filed with the Securities and Exchange Commission (the &amp;amp;#x201c;SEC&amp;amp;#x201d;) on November 12, 2021 (the &amp;amp;#x201c;Q3 2021 Form&amp;#xd;  
10-Q &amp;amp;#x201d;).Background of RestatementAll of the shares of Class A common stock, par value $0.0001 per share,&amp;#xd;    
held by the Company&amp;amp;#x2019;s public stockholders (the &amp;amp;#x201c;Public Shares&amp;amp;#x201d;) contain a redemption feature which provides each holder&amp;#xd;    
of such shares with the opportunity to have their shares redeemed, and management has no control over which Public Shares will be redeemed.&amp;#xd;    
ASC 480-10-S99-3A provides that redemption provisions not solely within the control of the issuer require shares subject to redemption&amp;#xd;    
to be classified outside of permanent equity. Furthermore, ASC 480-10-25-6(b) provides guidance stating that in determining if an instrument&amp;#xd;     
is mandatorily redeemable, a provision that defers redemption until a specified liquidity level is reached would not affect classification&amp;#xd;   
of the instrument. As such, management has identified errors made in the historical financial statements where, at the closing of the&amp;#xd;   
Company&amp;amp;#x2019;s Initial Public Offering (defined below), the Company improperly classified its Class A common stock subject to possible&amp;#xd;    
redemption. The Company previously determined the Class A common stock subject to possible redemption to be equal to the redemption value,&amp;#xd;   
while also taking into consideration a redemption cannot result in net tangible assets being less than $5,000,001. Management determined&amp;#xd; 
that the Public Shares can be redeemed or become redeemable subject to the occurrence of future events considered outside the Company&amp;amp;#x2019;s&amp;#xd;     
control. Therefore, management concluded that the redemption value should include all Class A common stock subject to possible redemption,&amp;#xd;   
resulting in the Class A common stock subject to possible redemption being equal to its redemption value. As a result, management has&amp;#xd;   
noted a reclassification adjustment related to temporary equity and permanent equity as of the Initial Public Offering date and all subsequent&amp;#xd;  
reporting periods.As a result, the Company&amp;amp;#x2019;s management, together with the Audit Committee,&amp;#xd; 
determined that the Company&amp;amp;#x2019;s previously issued (i) unaudited interim financial statements and other financial data included in&amp;#xd;  
the Company&amp;amp;#x2019;s quarterly report on Form 10-Q for the quarterly period ended March 31, 2021 (the &amp;amp;#x201c;Q1 2021 Form 10-Q&amp;amp;#x201d;),&amp;#xd; 
filed with the SEC on June 4, 2021, (ii) unaudited interim financial statements and other financial data included in the Company&amp;amp;#x2019;s&amp;#xd;     
quarterly report on Form 10-Q for the quarterly period ended June 30, 2021 (the &amp;amp;#x201c;Q2 2021 Form 10-Q&amp;amp;#x201d;), filed with the SEC on&amp;#xd;   
August 16, 2021 and (iii) unaudited interim financial statements and other financial data included in the Company&amp;amp;#x2019;s Q3 2021 Form&amp;#xd;   
10-Q, filed with the SEC on November 12, 2021 (collectively, the &amp;amp;#x201c;Affected Periods&amp;amp;#x201d;) will be restated in Note 2 of this Amended&amp;#xd;  
Form 10-Q. These restatements result in a change in the initial carrying value of the Class A common stock subject to possible redemption&amp;#xd;  
with the offset recorded to additional paid-in capital (to the extent available), accumulated deficit and Class A common stock. Further,&amp;#xd; 
there is no impact to the reported amounts for total assets, total liabilities, cash flows, or net income (loss) but earnings per share&amp;#xd;     
was impacted due to a change in presentation relating to the restatements.In&amp;#xd; 
connection with the change in presentation for the Class A common stock subject to redemption, the Company also restated its net&amp;#xd;   
income (loss) per common share calculation to allocate net income (loss) pro rata to Class A common stock and Class B common&amp;#xd;    
stock.The&amp;#xd;    
financial information that has been previously filed or otherwise reported for the quarterly period ended September 30, 2021 is superseded&amp;#xd;   
by the information in this Amended Form 10-Q, and the financial statements and related financial information contained in the current&amp;#xd;   
and quarterly reports for the Affected Periods should no longer be relied upon. On December 8,&amp;#xd;    
2021, the Company filed a current report on Form 8-K disclosing the non-reliance on the financial statements included in the current&amp;#xd;  
and quarterly reports for the Affected Periods.Internal Control ConsiderationsIn&amp;#xd;     
connection with the restatement, management has re-evaluated the effectiveness of the Company&amp;amp;#x2019;s disclosure controls and procedures&amp;#xd;     
and internal control over financial reporting as of September 30, 2021. The Company&amp;amp;#x2019;s management has concluded that, in light of&amp;#xd;   
the errors described above, a material weakness exists in the Company&amp;amp;#x2019;s internal control over financial reporting and that the Company&amp;amp;#x2019;s&amp;#xd; 
disclosure controls and procedures were not effective as of September 30, 2021 as a result thereof. Management plans to enhance the system&amp;#xd;   
of evaluating and implementing the accounting standards that apply to our financial statements, including enhanced training of our personnel&amp;#xd;     
and increased communication among our personnel and third-party professionals with whom we consult regarding application of complex financial&amp;#xd; 
instruments. For a discussion of management&amp;amp;#x2019;s consideration of our disclosure controls and procedures, internal controls over financial&amp;#xd;     
reporting, and the material weakness identified, see Part I, Item 4, &amp;amp;#x201c;Controls and Procedures&amp;amp;#x201d; of this Amended Form 10-Q.</t>
        </is>
      </c>
    </row>
    <row r="10">
      <c r="A10" s="4" t="inlineStr">
        <is>
          <t>Entity Central Index Key</t>
        </is>
      </c>
      <c r="B10" s="4" t="inlineStr">
        <is>
          <t>000184112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223</t>
        </is>
      </c>
    </row>
    <row r="23">
      <c r="A23" s="4" t="inlineStr">
        <is>
          <t>Entity Incorporation, State or Country Code</t>
        </is>
      </c>
      <c r="B23" s="4" t="inlineStr">
        <is>
          <t>DE</t>
        </is>
      </c>
    </row>
    <row r="24">
      <c r="A24" s="4" t="inlineStr">
        <is>
          <t>Entity Tax Identification Number</t>
        </is>
      </c>
      <c r="B24" s="4" t="inlineStr">
        <is>
          <t>86-1256660</t>
        </is>
      </c>
    </row>
    <row r="25">
      <c r="A25" s="4" t="inlineStr">
        <is>
          <t>Entity Address, Address Line One</t>
        </is>
      </c>
      <c r="B25" s="4" t="inlineStr">
        <is>
          <t>10
E. 53rd Street</t>
        </is>
      </c>
    </row>
    <row r="26">
      <c r="A26" s="4" t="inlineStr">
        <is>
          <t>Entity Address, Address Line Two</t>
        </is>
      </c>
      <c r="B26" s="4" t="inlineStr">
        <is>
          <t>13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2</t>
        </is>
      </c>
    </row>
    <row r="30">
      <c r="A30" s="4" t="inlineStr">
        <is>
          <t>City Area Code</t>
        </is>
      </c>
      <c r="B30" s="4" t="inlineStr">
        <is>
          <t>(212)</t>
        </is>
      </c>
    </row>
    <row r="31">
      <c r="A31" s="4" t="inlineStr">
        <is>
          <t>Local Phone Number</t>
        </is>
      </c>
      <c r="B31" s="4" t="inlineStr">
        <is>
          <t>430-2214</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28750000</v>
      </c>
    </row>
    <row r="38">
      <c r="A38" s="4" t="inlineStr">
        <is>
          <t>Class B Common Stock</t>
        </is>
      </c>
    </row>
    <row r="39">
      <c r="A39" s="3" t="inlineStr">
        <is>
          <t>Document Information Line Items</t>
        </is>
      </c>
    </row>
    <row r="40">
      <c r="A40" s="4" t="inlineStr">
        <is>
          <t>Entity Common Stock, Shares Outstanding</t>
        </is>
      </c>
      <c r="C40"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 On May 6, 2021, the Company sold 3,750,000 Additional
Units at $10.00 per Additional Unit. The Additional Units were identical to the Units sold pursuant to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4,500,000 Private Placement Warrants, at a price of $1.50 per warrant, or $6,750,000
in the aggregate. On May 6, 2021, simultaneously with the sale of the Additional Units, the Company consummated the sale of an additional
500,000 Private Placement Warrants, at a price of $1.50 per Private Placement Warrant, or $750,000 in the aggregate, if the over-allotment
option is exercised in full or in part by the underwriters.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January 2021, the Sponsor paid $25,000 to cover
certain of the Company’s offering costs in consideration for the issuance of 7,187,500 shares of the Company’s Class B common
stock (the “Founder Shares”). The Founder Shares include an aggregate of up to 937,500 shares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s a result of the underwriters’ full exercise of their over-allotment option on May 6, 2021,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1, the Sponsor issued an unsecured
promissory note to the Company (the “Promissory Note”), pursuant to which the Company could borrow up to an aggregate principal
amount of $200,000. As of September 30, 2021, there was $141,367 outstanding under the Promissory Note, which is currently due on demand.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Rights Pursuance to a registration rights agreement entered
into on March 1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The underwriters are entitled to a deferred fee
of $0.35 per Unit, or $8,750,000 in the aggregate (or $10,062,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or 30 day redemption period, to each warrant holder; and
●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on a cashless basis prior to redemption and
receive that number of shares of Class A common stock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mpletion of such Business Combination (net of redemptions), and (z) the volume weighted average trading price of
the Company’s common stock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At September 30, 2021, there were 5,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its permitted transferees. If the Private Placement Warrants
are held by someone other than the initial purchasers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87,509,857 in money market funds which are primarily invested in U.S. Treasury securities. During
the nine months ended September 30, 2021, the Company did not withdraw any interest income from the Trust Account. The Company uses
inputs such as actual trade data, benchmark yields, quoted market prices from dealers or brokers, and other similar sources to
determine the fair value of its money market investments held i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Investments held in Trust Account 1 $ 287,509,857
Liabilities:
Warrant Liability – Public Warrants 1 $ 4,872,037
Warrant Liability – Private Placement Warrants 3 $ 2,534,782 The Warrants were accounted for as liabilities
in accordance with ASC 815-40 and are presented within warrant liabilities on our accompanying September 30, 2021 condensed balance sheet.
The warrant liabilities are measured at fair value at inception and on a recurring basis, with changes in fair value presented within
change in fair value of warrant liabilities in the condensed statements of operations. For the Public Warrants, the Company initially utilized a binomial lattice model consistent with the Private Warrants
discussed below. The subsequent measurements of the Public Warrants after the detachment of the Public Warrants from the Units are classified
as Level 1 due to the use of an observable market quote in an active market. Foe the Private Placement Warrants, the
Company utilizes a lattice model, specifically a binomial lattice model incorporating the Cox-Ross-Rubenstein methodology, to value
the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for the binomial lattice model
as of September 30, 2021 were as follows:
As of
Stock price $ 9.78
Strike price $ 11.50
Effective Expiration Date 8/3/2026
Volatility 10.9 %
Risk-free rate 0.97 %
Dividend yield 0.0 % The following table presents the changes in the
fair value of warrant liabilities classified as Level 3 in the fair value hierarchy:
Private Public Warrant
Fair value as of January 1, 2021 $ — $ — $ —
Initial measurement on March 19 th 4,500,000 8,333,333 12,833,333
Initial measurement, over-allotment 345,000 862,500 1,207,500
Change in valuation inputs or other assumptions (2,310,218 ) (1,241,666 ) (3,551,884 )
Transfers to Level 1 — (7,954,167 ) (7,954,167 )
Fair value as of September 30, 2021 $ 2,534,782 $ — $ 2,534,782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7,954,167, when the Public Warrants were able to be separately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e restatement discuss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rch 18, 2021, as well as the Company’s Current Report on Form 8-K, as filed with the SEC on March 25,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Investments Held in Trust Account</t>
        </is>
      </c>
      <c r="B8" s="4" t="inlineStr">
        <is>
          <t xml:space="preserve">Investments Held in Trust Account At September 30, 2021, substantially all of the
assets held in the Trust Account were held in money market funds which are invested primarily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the
28,750,000 shares of Class A common stock subject to possible redemption are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September 30, 2021, the Class A common stock
reflected in the condensed balance sheet are reconciled in the following table:
Gross proceeds $ 287,500,000
Less:
Proceeds allocated to Public Warrants $ (9,195,833 )
Class A common stock issuance costs (15,827,645 )
Plus:
Accretion of carrying value to redemption value $ 25,023,478
Class A common stock subject to possible redemption $ 287,500,000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to stockholders’ equity upon the completion of the Initial Public Offering, and $481,824 of the offering costs were related to
the warrant liabilities and charged to the unaudited condensed statements of operations. </t>
        </is>
      </c>
    </row>
    <row r="11">
      <c r="A11" s="4" t="inlineStr">
        <is>
          <t>Warrant Liability</t>
        </is>
      </c>
      <c r="B11" s="4" t="inlineStr">
        <is>
          <t xml:space="preserve">Warrant Liability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5,000, which had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nine months ended September 30, 2021, the Company recorded no income tax expense. The Company’s effective tax rate for the three
and nine months ended September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Class A Class B Class A Class B
Basic net income per common share
Numerator:
Allocation of net income, as adjusted $ 3,599,867 $ 899,967 $ 4,2257,062 $ 1,409,087
Denominator:
Basic weighted average shares outstanding 28,750,000 7,187,500 20,459,280 6,772,017
Basic net income per common share $ 0.13 $ 0.13 $ 0.21 $ 0.21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other than derivative warrant
liabilities.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the Company’s financial statements</t>
        </is>
      </c>
      <c r="B4" s="4" t="inlineStr">
        <is>
          <t xml:space="preserve">As Adjustment As Restated
Balance Sheet as of March 31, 2021 (unaudited)
Class A common stock subject to possible redemption $ 228,597,240 $ 21,402,760 $ 250,000,000
Class A common stock $ 214 $ (214 ) $ —
Additional paid-in capital $ 1,578,349 $ (1,578,349 ) $ —
Retained earnings (accumulated deficit) $ 3,420,721 $ (19,824,197 ) $ (16,403,476 )
Total Stockholders’ Equity (Deficit) $ 5,000,003 $ (21,402,760 ) $ (16,402,757 )
Number of Class A shares subject to redemption 22,859,724 2,140,276 25,000,000
Balance Sheet as of June 30, 2021 (unaudited)
Class A common stock subject to possible redemption $ 261,322,830 $ 26,177,170 $ 287,500,000
Class A common stock $ 262 $ (262 ) $ —
Additional paid-in capital $ 3,832,711 $ (3,832,711 ) $ —
Retained earnings (accumulated deficit) $ 1,166,315 $ (22,344,197 ) $ (21,177,882 )
Total Stockholders’ Equity (Deficit) $ 5,000,007 $ (26,177,170 ) $ (21,177,163 )
Number of Class A shares subject to redemption 26,132,283 2,617,717 28,750,000
Statements of Operations for the Three Months Ended March 31, 2021 (unaudited)
Basic weighted average shares outstanding, Class A common stock 25,000,000 (21,341,463 ) 3,658,537
Basic net income per share, Class A common stock $ — $ 0.35 $ 0.35
Basic weighted average shares outstanding, Class B common stock 6,250,000 — 6,250,000
Basic net income per share, Class B common stock $ 0.55 $ (0.20 ) $ 0.35
Diluted weighted average shares outstanding, Class A common stock 25,000,000 — 25,000,000
Diluted net income per share, Class A common stock $ — $ 0.11 $ 0.11
Diluted weighted average shares outstanding, Class B common stock 6,250,000 — 6,250,000
Diluted net income per share, Class B common stock $ 0.55 $ (0.44 ) $ 0.11
Statements of Operations for the Three Months Ended June 30, 2021 (unaudited)
Basic weighted average shares outstanding, Class A common stock 26,312,500 979,167 27,291,667
Basic net loss per share, Class A common stock $ — $ (0.07 ) $ (0.07 )
Basic weighted average shares outstanding, Class B common stock 6,743,136 79,781 6,822,917
Basic net loss per share, Class B common stock $ (0.33 ) $ 0.26 $ (0.07 )
Diluted weighted average shares outstanding, Class A common stock 26,312,500 2,437,500 28,750,000
Diluted net income per share, Class A common stock $ — $ (0.06 ) $ (0.06 )
Diluted weighted average shares outstanding, Class B common stock 6,743,136 444,364 7,187,500
Diluted net income per share, Class B common stock $ (0.33 ) $ 0.27 $ (0.06 )
Statements of Operations for the Six Months Ended June 30, 2021 (unaudited)
Basic weighted average shares outstanding, Class A common stock 27,950,820 (11,874,230 ) 16,076,590
Basic net income per share, Class A common stock $ — 0.05 $ 0.05
Basic weighted average shares outstanding, Class B common stock 6,743,136 — 6,743,136
Basic net income per share, Class B common stock $ 0.17 $ (0.12 ) $ 0.05
Diluted weighted average shares outstanding, Class A common stock 27,950,820 799,180 28,750,000
Diluted net income per share, Class A common stock $ — $ 0.03 $ 0.03
Diluted weighted average shares outstanding, Class B common stock 6,743,136 444,364 7,187,500
Diluted net income per share, Class B common stock $ 0.17 $ (0.14 ) $ 0.03
Statement of Cash Flows for the Three Months Ended March 31, 2021 (unaudited)
Initial classification of Class A common stock subject to possible redemption $ 224,694,207 $ 25,305,793 $ 250,000,000
Change in value of Class A stock subject to possible redemption $ 3,903,033 $ (3,903,033 ) $ —
Statement of Cash Flows for the Six Months Ended June 30, 2021 (unaudited)
Initial classification of Class A common stock subject to possible redemption $ 260,881,700 $ 26,618,300 $ 287,500,000
Change in value of Class A stock subject to possible redemption $ 441,130 $ (441,13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705557</v>
      </c>
    </row>
    <row r="4">
      <c r="A4" s="4" t="inlineStr">
        <is>
          <t>Prepaid expenses</t>
        </is>
      </c>
      <c r="B4" s="5" t="n">
        <v>419524</v>
      </c>
    </row>
    <row r="5">
      <c r="A5" s="4" t="inlineStr">
        <is>
          <t>Total Current Assets</t>
        </is>
      </c>
      <c r="B5" s="5" t="n">
        <v>1125081</v>
      </c>
    </row>
    <row r="6">
      <c r="A6" s="4" t="inlineStr">
        <is>
          <t>Investments Held in Trust Account</t>
        </is>
      </c>
      <c r="B6" s="5" t="n">
        <v>287509857</v>
      </c>
    </row>
    <row r="7">
      <c r="A7" s="4" t="inlineStr">
        <is>
          <t>TOTAL ASSETS</t>
        </is>
      </c>
      <c r="B7" s="5" t="n">
        <v>288634938</v>
      </c>
    </row>
    <row r="8">
      <c r="A8" s="3" t="inlineStr">
        <is>
          <t>Current liabilities</t>
        </is>
      </c>
    </row>
    <row r="9">
      <c r="A9" s="4" t="inlineStr">
        <is>
          <t>Accrued expenses</t>
        </is>
      </c>
      <c r="B9" s="5" t="n">
        <v>165900</v>
      </c>
    </row>
    <row r="10">
      <c r="A10" s="4" t="inlineStr">
        <is>
          <t>Accrued offering costs</t>
        </is>
      </c>
      <c r="B10" s="5" t="n">
        <v>5000</v>
      </c>
    </row>
    <row r="11">
      <c r="A11" s="4" t="inlineStr">
        <is>
          <t>Promissory note – related party</t>
        </is>
      </c>
      <c r="B11" s="5" t="n">
        <v>141367</v>
      </c>
    </row>
    <row r="12">
      <c r="A12" s="4" t="inlineStr">
        <is>
          <t>Total Current liabilities</t>
        </is>
      </c>
      <c r="B12" s="5" t="n">
        <v>312267</v>
      </c>
    </row>
    <row r="13">
      <c r="A13" s="4" t="inlineStr">
        <is>
          <t>Deferred underwriting fee payable</t>
        </is>
      </c>
      <c r="B13" s="5" t="n">
        <v>10062500</v>
      </c>
    </row>
    <row r="14">
      <c r="A14" s="4" t="inlineStr">
        <is>
          <t>Warrant Liability</t>
        </is>
      </c>
      <c r="B14" s="5" t="n">
        <v>7437500</v>
      </c>
    </row>
    <row r="15">
      <c r="A15" s="4" t="inlineStr">
        <is>
          <t>Total Liabilities</t>
        </is>
      </c>
      <c r="B15" s="5" t="n">
        <v>17812267</v>
      </c>
    </row>
    <row r="16">
      <c r="A16" s="4" t="inlineStr">
        <is>
          <t>Commitments and Contingencies</t>
        </is>
      </c>
      <c r="B16" s="4" t="inlineStr">
        <is>
          <t xml:space="preserve"> </t>
        </is>
      </c>
    </row>
    <row r="17">
      <c r="A17" s="4" t="inlineStr">
        <is>
          <t>Class A common stock subject to possible redemption 28,750,000 shares at a redemption value of $10.00 per share</t>
        </is>
      </c>
      <c r="B17" s="5" t="n">
        <v>287500000</v>
      </c>
    </row>
    <row r="18">
      <c r="A18" s="3" t="inlineStr">
        <is>
          <t>Stockholders’ Deficit</t>
        </is>
      </c>
    </row>
    <row r="19">
      <c r="A19" s="4" t="inlineStr">
        <is>
          <t>Preferred stock, $0.0001 par value; 1,000,000 shares authorized; none issued or outstanding</t>
        </is>
      </c>
      <c r="B19" s="4" t="inlineStr">
        <is>
          <t xml:space="preserve"> </t>
        </is>
      </c>
    </row>
    <row r="20">
      <c r="A20" s="4" t="inlineStr">
        <is>
          <t>Class B common stock, $0.0001 par value; 20,000,000 shares authorized; 7,187,500 shares issued and outstanding</t>
        </is>
      </c>
      <c r="B20" s="5" t="n">
        <v>719</v>
      </c>
    </row>
    <row r="21">
      <c r="A21" s="4" t="inlineStr">
        <is>
          <t>Accumulated Deficit</t>
        </is>
      </c>
      <c r="B21" s="5" t="n">
        <v>-16678048</v>
      </c>
    </row>
    <row r="22">
      <c r="A22" s="4" t="inlineStr">
        <is>
          <t>Total Stockholders’ Deficit</t>
        </is>
      </c>
      <c r="B22" s="5" t="n">
        <v>-16677329</v>
      </c>
    </row>
    <row r="23">
      <c r="A23" s="4" t="inlineStr">
        <is>
          <t>TOTAL LIABILITIES, CLASS A COMMON STOCK SUBJECT TO POSSIBLE REDEMPTION AND STOCKHOLDERS’ DEFICIT</t>
        </is>
      </c>
      <c r="B23" s="6" t="n">
        <v>288634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condensed balance sheet</t>
        </is>
      </c>
      <c r="B4" s="4" t="inlineStr">
        <is>
          <t xml:space="preserve">Gross proceeds $ 287,500,000
Less:
Proceeds allocated to Public Warrants $ (9,195,833 )
Class A common stock issuance costs (15,827,645 )
Plus:
Accretion of carrying value to redemption value $ 25,023,478
Class A common stock subject to possible redemption $ 287,500,000 </t>
        </is>
      </c>
    </row>
    <row r="5">
      <c r="A5" s="4" t="inlineStr">
        <is>
          <t>Schedule of basic and diluted net income (loss) per common share</t>
        </is>
      </c>
      <c r="B5" s="4" t="inlineStr">
        <is>
          <t xml:space="preserve">Three Months Ended Nine Months Ended
Class A Class B Class A Class B
Basic net income per common share
Numerator:
Allocation of net income, as adjusted $ 3,599,867 $ 899,967 $ 4,2257,062 $ 1,409,087
Denominator:
Basic weighted average shares outstanding 28,750,000 7,187,500 20,459,280 6,772,017
Basic net income per common share $ 0.13 $ 0.13 $ 0.21 $ 0.21
Three Months Ended Nine Months Ended
Class A Class B Class A Class B
Diluted net income per common share
Numerator:
Allocation of net income, as adjusted $ — $ — $ 4,532,919 $ 1,133,230
Denominator:
Diluted weighted average shares outstanding — — 28,750,000 7,187,500
Diluted net income per common share $ — $ — $ 0.16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Description Level September 30,
Assets:
Investments held in Trust Account 1 $ 287,509,857
Liabilities:
Warrant Liability – Public Warrants 1 $ 4,872,037
Warrant Liability – Private Placement Warrants 3 $ 2,534,782 </t>
        </is>
      </c>
    </row>
    <row r="5">
      <c r="A5" s="4" t="inlineStr">
        <is>
          <t>Schedule of binomial lattice model</t>
        </is>
      </c>
      <c r="B5" s="4" t="inlineStr">
        <is>
          <t xml:space="preserve">As of
Stock price $ 9.78
Strike price $ 11.50
Effective Expiration Date 8/3/2026
Volatility 10.9 %
Risk-free rate 0.97 %
Dividend yield 0.0 % </t>
        </is>
      </c>
    </row>
    <row r="6">
      <c r="A6" s="4" t="inlineStr">
        <is>
          <t>Schedule of changes in the fair value of warrant liabilities</t>
        </is>
      </c>
      <c r="B6" s="4" t="inlineStr">
        <is>
          <t xml:space="preserve">Private Public Warrant
Fair value as of January 1, 2021 $ — $ — $ —
Initial measurement on March 19 th 4,500,000 8,333,333 12,833,333
Initial measurement, over-allotment 345,000 862,500 1,207,500
Change in valuation inputs or other assumptions (2,310,218 ) (1,241,666 ) (3,551,884 )
Transfers to Level 1 — (7,954,167 ) (7,954,167 )
Fair value as of September 30, 2021 $ 2,534,782 $ — $ 2,534,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scription of Organization and Business Operations (Details) - USD ($)</t>
        </is>
      </c>
      <c r="B1" s="2" t="inlineStr">
        <is>
          <t>May 06, 2021</t>
        </is>
      </c>
      <c r="C1" s="2" t="inlineStr">
        <is>
          <t>Mar. 19, 2021</t>
        </is>
      </c>
      <c r="D1" s="2" t="inlineStr">
        <is>
          <t>Sep. 30, 2021</t>
        </is>
      </c>
    </row>
    <row r="2">
      <c r="A2" s="3" t="inlineStr">
        <is>
          <t>Description of Organization and Business Operations (Details) [Line Items]</t>
        </is>
      </c>
    </row>
    <row r="3">
      <c r="A3" s="4" t="inlineStr">
        <is>
          <t>Issuance of shares (in Shares)</t>
        </is>
      </c>
      <c r="B3" s="5" t="n">
        <v>3750000</v>
      </c>
      <c r="D3" s="5" t="n">
        <v>25000000</v>
      </c>
    </row>
    <row r="4">
      <c r="A4" s="4" t="inlineStr">
        <is>
          <t>Per share price (in Dollars per share)</t>
        </is>
      </c>
      <c r="D4" s="8" t="n">
        <v>9.779999999999999</v>
      </c>
    </row>
    <row r="5">
      <c r="A5" s="4" t="inlineStr">
        <is>
          <t>Transaction costs</t>
        </is>
      </c>
      <c r="D5" s="6" t="n">
        <v>16309469</v>
      </c>
    </row>
    <row r="6">
      <c r="A6" s="4" t="inlineStr">
        <is>
          <t>Cash underwriting fees</t>
        </is>
      </c>
      <c r="D6" s="5" t="n">
        <v>5750000</v>
      </c>
    </row>
    <row r="7">
      <c r="A7" s="4" t="inlineStr">
        <is>
          <t>Deferred underwriting fees</t>
        </is>
      </c>
      <c r="D7" s="5" t="n">
        <v>10062500</v>
      </c>
    </row>
    <row r="8">
      <c r="A8" s="4" t="inlineStr">
        <is>
          <t>Other offering costs</t>
        </is>
      </c>
      <c r="D8" s="6" t="n">
        <v>496969</v>
      </c>
    </row>
    <row r="9">
      <c r="A9" s="4" t="inlineStr">
        <is>
          <t>Percentage held in trust account</t>
        </is>
      </c>
      <c r="D9" s="4" t="inlineStr">
        <is>
          <t>80.00%</t>
        </is>
      </c>
    </row>
    <row r="10">
      <c r="A10" s="4" t="inlineStr">
        <is>
          <t>Public share price per share (in Dollars per share)</t>
        </is>
      </c>
      <c r="D10" s="6" t="n">
        <v>10</v>
      </c>
    </row>
    <row r="11">
      <c r="A11" s="4" t="inlineStr">
        <is>
          <t>Net tangible assets</t>
        </is>
      </c>
      <c r="D11" s="6" t="n">
        <v>5000001</v>
      </c>
    </row>
    <row r="12">
      <c r="A12" s="4" t="inlineStr">
        <is>
          <t>Aggregate of share sold, percentage</t>
        </is>
      </c>
      <c r="D12" s="4" t="inlineStr">
        <is>
          <t>15.00%</t>
        </is>
      </c>
    </row>
    <row r="13">
      <c r="A13" s="4" t="inlineStr">
        <is>
          <t>Redemption of public shares percentage</t>
        </is>
      </c>
      <c r="D13" s="4" t="inlineStr">
        <is>
          <t>100.00%</t>
        </is>
      </c>
    </row>
    <row r="14">
      <c r="A14" s="4" t="inlineStr">
        <is>
          <t>Net interest to pay dissolution expenses</t>
        </is>
      </c>
      <c r="D14" s="6" t="n">
        <v>100000</v>
      </c>
    </row>
    <row r="15">
      <c r="A15" s="4" t="inlineStr">
        <is>
          <t>IPO [Member]</t>
        </is>
      </c>
    </row>
    <row r="16">
      <c r="A16" s="3" t="inlineStr">
        <is>
          <t>Description of Organization and Business Operations (Details) [Line Items]</t>
        </is>
      </c>
    </row>
    <row r="17">
      <c r="A17" s="4" t="inlineStr">
        <is>
          <t>Issuance of shares (in Shares)</t>
        </is>
      </c>
      <c r="C17" s="5" t="n">
        <v>25000000</v>
      </c>
    </row>
    <row r="18">
      <c r="A18" s="4" t="inlineStr">
        <is>
          <t>Per share price (in Dollars per share)</t>
        </is>
      </c>
      <c r="C18" s="6" t="n">
        <v>10</v>
      </c>
    </row>
    <row r="19">
      <c r="A19" s="4" t="inlineStr">
        <is>
          <t>Gross proceeds</t>
        </is>
      </c>
      <c r="C19" s="6" t="n">
        <v>250000000</v>
      </c>
    </row>
    <row r="20">
      <c r="A20" s="4" t="inlineStr">
        <is>
          <t>Net proceeds</t>
        </is>
      </c>
      <c r="C20" s="6" t="n">
        <v>250000000</v>
      </c>
    </row>
    <row r="21">
      <c r="A21" s="4" t="inlineStr">
        <is>
          <t>Share price per unit (in Dollars per share)</t>
        </is>
      </c>
      <c r="C21" s="6" t="n">
        <v>10</v>
      </c>
    </row>
    <row r="22">
      <c r="A22" s="4" t="inlineStr">
        <is>
          <t>Additional Units [Member]</t>
        </is>
      </c>
    </row>
    <row r="23">
      <c r="A23" s="3" t="inlineStr">
        <is>
          <t>Description of Organization and Business Operations (Details) [Line Items]</t>
        </is>
      </c>
    </row>
    <row r="24">
      <c r="A24" s="4" t="inlineStr">
        <is>
          <t>Issuance of shares (in Shares)</t>
        </is>
      </c>
      <c r="B24" s="5" t="n">
        <v>3750000</v>
      </c>
    </row>
    <row r="25">
      <c r="A25" s="4" t="inlineStr">
        <is>
          <t>Per share price (in Dollars per share)</t>
        </is>
      </c>
      <c r="B25" s="6" t="n">
        <v>10</v>
      </c>
    </row>
    <row r="26">
      <c r="A26" s="4" t="inlineStr">
        <is>
          <t>Gross proceeds</t>
        </is>
      </c>
      <c r="B26" s="6" t="n">
        <v>37500000</v>
      </c>
    </row>
    <row r="27">
      <c r="A27" s="4" t="inlineStr">
        <is>
          <t>Private Placement [Member]</t>
        </is>
      </c>
    </row>
    <row r="28">
      <c r="A28" s="3" t="inlineStr">
        <is>
          <t>Description of Organization and Business Operations (Details) [Line Items]</t>
        </is>
      </c>
    </row>
    <row r="29">
      <c r="A29" s="4" t="inlineStr">
        <is>
          <t>Per share price (in Dollars per share)</t>
        </is>
      </c>
      <c r="D29" s="9" t="n">
        <v>1.5</v>
      </c>
    </row>
    <row r="30">
      <c r="A30" s="4" t="inlineStr">
        <is>
          <t>Sale of warrants (in Shares)</t>
        </is>
      </c>
      <c r="D30" s="5" t="n">
        <v>4500000</v>
      </c>
    </row>
    <row r="31">
      <c r="A31" s="4" t="inlineStr">
        <is>
          <t>Generating gross proceeds</t>
        </is>
      </c>
      <c r="D31" s="6" t="n">
        <v>6750000</v>
      </c>
    </row>
    <row r="32">
      <c r="A32" s="4" t="inlineStr">
        <is>
          <t>Share price per unit (in Dollars per share)</t>
        </is>
      </c>
      <c r="D32" s="9" t="n">
        <v>1.5</v>
      </c>
    </row>
    <row r="33">
      <c r="A33" s="4" t="inlineStr">
        <is>
          <t>Business Combination [Member]</t>
        </is>
      </c>
    </row>
    <row r="34">
      <c r="A34" s="3" t="inlineStr">
        <is>
          <t>Description of Organization and Business Operations (Details) [Line Items]</t>
        </is>
      </c>
    </row>
    <row r="35">
      <c r="A35" s="4" t="inlineStr">
        <is>
          <t>Post business combination percentage</t>
        </is>
      </c>
      <c r="D35"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Restatement of Previously Issued Financial Statements (Details) [Line Items]</t>
        </is>
      </c>
    </row>
    <row r="4">
      <c r="A4" s="4" t="inlineStr">
        <is>
          <t>Net tangible assets | $</t>
        </is>
      </c>
      <c r="B4" s="6" t="n">
        <v>5000001</v>
      </c>
    </row>
    <row r="5">
      <c r="A5" s="4" t="inlineStr">
        <is>
          <t>Class A Common Stock [Member]</t>
        </is>
      </c>
    </row>
    <row r="6">
      <c r="A6" s="3" t="inlineStr">
        <is>
          <t>Restatement of Previously Issued Financial Statements (Details) [Line Items]</t>
        </is>
      </c>
    </row>
    <row r="7">
      <c r="A7" s="4" t="inlineStr">
        <is>
          <t>Redemption value per share | $ / shares</t>
        </is>
      </c>
      <c r="B7"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impact of the restatement on the Company’s financial statements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Condensed Financial Statements, Captions [Line Items]</t>
        </is>
      </c>
    </row>
    <row r="5">
      <c r="A5" s="4" t="inlineStr">
        <is>
          <t>Class A common stock subject to possible redemption</t>
        </is>
      </c>
      <c r="B5" s="6" t="n">
        <v>261322830</v>
      </c>
      <c r="C5" s="6" t="n">
        <v>228597240</v>
      </c>
      <c r="D5" s="6" t="n">
        <v>261322830</v>
      </c>
    </row>
    <row r="6">
      <c r="A6" s="4" t="inlineStr">
        <is>
          <t>Class A common stock</t>
        </is>
      </c>
      <c r="B6" s="5" t="n">
        <v>262</v>
      </c>
      <c r="C6" s="5" t="n">
        <v>214</v>
      </c>
      <c r="D6" s="5" t="n">
        <v>262</v>
      </c>
    </row>
    <row r="7">
      <c r="A7" s="4" t="inlineStr">
        <is>
          <t>Additional paid-in capital</t>
        </is>
      </c>
      <c r="B7" s="5" t="n">
        <v>3832711</v>
      </c>
      <c r="C7" s="5" t="n">
        <v>1578349</v>
      </c>
      <c r="D7" s="5" t="n">
        <v>3832711</v>
      </c>
    </row>
    <row r="8">
      <c r="A8" s="4" t="inlineStr">
        <is>
          <t>Retained earnings (deficit)</t>
        </is>
      </c>
      <c r="B8" s="5" t="n">
        <v>1166315</v>
      </c>
      <c r="C8" s="5" t="n">
        <v>3420721</v>
      </c>
      <c r="D8" s="5" t="n">
        <v>1166315</v>
      </c>
    </row>
    <row r="9">
      <c r="A9" s="4" t="inlineStr">
        <is>
          <t>Total Stockholders’ Equity (Deficit)</t>
        </is>
      </c>
      <c r="B9" s="6" t="n">
        <v>5000007</v>
      </c>
      <c r="C9" s="6" t="n">
        <v>5000003</v>
      </c>
      <c r="D9" s="6" t="n">
        <v>5000007</v>
      </c>
    </row>
    <row r="10">
      <c r="A10" s="4" t="inlineStr">
        <is>
          <t>Number of shares subject to redemption (in Shares)</t>
        </is>
      </c>
      <c r="B10" s="5" t="n">
        <v>26132283</v>
      </c>
      <c r="C10" s="5" t="n">
        <v>22859724</v>
      </c>
      <c r="D10" s="5" t="n">
        <v>26132283</v>
      </c>
    </row>
    <row r="11">
      <c r="A11" s="3" t="inlineStr">
        <is>
          <t>Statements of Operations for the Three Months Ended March 31, 2021 (unaudited)</t>
        </is>
      </c>
    </row>
    <row r="12">
      <c r="A12" s="4" t="inlineStr">
        <is>
          <t>Basic and diluted weighted average shares outstanding, Class A common stock (in Shares)</t>
        </is>
      </c>
      <c r="B12" s="5" t="n">
        <v>26312500</v>
      </c>
      <c r="C12" s="5" t="n">
        <v>25000000</v>
      </c>
      <c r="D12" s="5" t="n">
        <v>27950820</v>
      </c>
    </row>
    <row r="13">
      <c r="A13" s="4" t="inlineStr">
        <is>
          <t>Basic and diluted net income per share, Class A common stock (in Dollars per share)</t>
        </is>
      </c>
      <c r="B13" s="4" t="inlineStr">
        <is>
          <t xml:space="preserve"> </t>
        </is>
      </c>
      <c r="C13" s="4" t="inlineStr">
        <is>
          <t xml:space="preserve"> </t>
        </is>
      </c>
      <c r="D13" s="4" t="inlineStr">
        <is>
          <t xml:space="preserve"> </t>
        </is>
      </c>
    </row>
    <row r="14">
      <c r="A14" s="4" t="inlineStr">
        <is>
          <t>Basic and diluted weighted average shares outstanding, Class B common stock (in Shares)</t>
        </is>
      </c>
      <c r="B14" s="5" t="n">
        <v>6743136</v>
      </c>
      <c r="C14" s="5" t="n">
        <v>6250000</v>
      </c>
      <c r="D14" s="5" t="n">
        <v>6743136</v>
      </c>
    </row>
    <row r="15">
      <c r="A15" s="4" t="inlineStr">
        <is>
          <t>Basic and diluted net income per share, Class B common stock (in Dollars per share)</t>
        </is>
      </c>
      <c r="B15" s="8" t="n">
        <v>-0.33</v>
      </c>
      <c r="C15" s="8" t="n">
        <v>0.55</v>
      </c>
      <c r="D15" s="8" t="n">
        <v>0.17</v>
      </c>
    </row>
    <row r="16">
      <c r="A16" s="4" t="inlineStr">
        <is>
          <t>Diluted weighted average shares outstanding, Class A common stock (in Shares)</t>
        </is>
      </c>
      <c r="B16" s="5" t="n">
        <v>26312500</v>
      </c>
      <c r="C16" s="5" t="n">
        <v>25000000</v>
      </c>
      <c r="D16" s="5" t="n">
        <v>27950820</v>
      </c>
    </row>
    <row r="17">
      <c r="A17" s="4" t="inlineStr">
        <is>
          <t>Cash paid in excess of fair value of private warrants</t>
        </is>
      </c>
      <c r="B17" s="4" t="inlineStr">
        <is>
          <t xml:space="preserve"> </t>
        </is>
      </c>
      <c r="D17" s="4" t="inlineStr">
        <is>
          <t xml:space="preserve"> </t>
        </is>
      </c>
    </row>
    <row r="18">
      <c r="A18" s="4" t="inlineStr">
        <is>
          <t>Accretion for Class A common stock subject to redemption</t>
        </is>
      </c>
      <c r="C18" s="4" t="inlineStr">
        <is>
          <t xml:space="preserve"> </t>
        </is>
      </c>
    </row>
    <row r="19">
      <c r="A19" s="4" t="inlineStr">
        <is>
          <t>Diluted weighted average shares outstanding, Class B common stock (in Shares)</t>
        </is>
      </c>
      <c r="B19" s="5" t="n">
        <v>6743136</v>
      </c>
      <c r="C19" s="5" t="n">
        <v>6250000</v>
      </c>
      <c r="D19" s="5" t="n">
        <v>6743136</v>
      </c>
    </row>
    <row r="20">
      <c r="A20" s="4" t="inlineStr">
        <is>
          <t>Diluted net income per share, Class B common stock (in Dollars per share)</t>
        </is>
      </c>
      <c r="B20" s="8" t="n">
        <v>-0.33</v>
      </c>
      <c r="C20" s="8" t="n">
        <v>0.55</v>
      </c>
      <c r="D20" s="8" t="n">
        <v>0.17</v>
      </c>
    </row>
    <row r="21">
      <c r="A21" s="3" t="inlineStr">
        <is>
          <t>Statement of Cash Flows for the Three Months Ended March 31, 2021 (unaudited)</t>
        </is>
      </c>
    </row>
    <row r="22">
      <c r="A22" s="4" t="inlineStr">
        <is>
          <t>Initial classification of Class A common stock subject to possible redemption</t>
        </is>
      </c>
      <c r="C22" s="6" t="n">
        <v>224694207</v>
      </c>
      <c r="D22" s="6" t="n">
        <v>260881700</v>
      </c>
    </row>
    <row r="23">
      <c r="A23" s="4" t="inlineStr">
        <is>
          <t>Change in value of Class A stock subject to possible redemption</t>
        </is>
      </c>
      <c r="C23" s="5" t="n">
        <v>3903033</v>
      </c>
      <c r="D23" s="5" t="n">
        <v>441130</v>
      </c>
    </row>
    <row r="24">
      <c r="A24" s="4" t="inlineStr">
        <is>
          <t>Adjustment [Member]</t>
        </is>
      </c>
    </row>
    <row r="25">
      <c r="A25" s="3" t="inlineStr">
        <is>
          <t>Condensed Financial Statements, Captions [Line Items]</t>
        </is>
      </c>
    </row>
    <row r="26">
      <c r="A26" s="4" t="inlineStr">
        <is>
          <t>Class A common stock subject to possible redemption</t>
        </is>
      </c>
      <c r="B26" s="6" t="n">
        <v>26177170</v>
      </c>
      <c r="C26" s="5" t="n">
        <v>21402760</v>
      </c>
      <c r="D26" s="5" t="n">
        <v>26177170</v>
      </c>
    </row>
    <row r="27">
      <c r="A27" s="4" t="inlineStr">
        <is>
          <t>Class A common stock</t>
        </is>
      </c>
      <c r="B27" s="5" t="n">
        <v>-262</v>
      </c>
      <c r="C27" s="5" t="n">
        <v>-214</v>
      </c>
      <c r="D27" s="5" t="n">
        <v>-262</v>
      </c>
    </row>
    <row r="28">
      <c r="A28" s="4" t="inlineStr">
        <is>
          <t>Additional paid-in capital</t>
        </is>
      </c>
      <c r="B28" s="5" t="n">
        <v>-3832711</v>
      </c>
      <c r="C28" s="5" t="n">
        <v>-1578349</v>
      </c>
      <c r="D28" s="5" t="n">
        <v>-3832711</v>
      </c>
    </row>
    <row r="29">
      <c r="A29" s="4" t="inlineStr">
        <is>
          <t>Retained earnings (deficit)</t>
        </is>
      </c>
      <c r="B29" s="5" t="n">
        <v>-22344197</v>
      </c>
      <c r="C29" s="5" t="n">
        <v>-19824197</v>
      </c>
      <c r="D29" s="5" t="n">
        <v>-22344197</v>
      </c>
    </row>
    <row r="30">
      <c r="A30" s="4" t="inlineStr">
        <is>
          <t>Total Stockholders’ Equity (Deficit)</t>
        </is>
      </c>
      <c r="B30" s="6" t="n">
        <v>-26177170</v>
      </c>
      <c r="C30" s="6" t="n">
        <v>-21402760</v>
      </c>
      <c r="D30" s="6" t="n">
        <v>-26177170</v>
      </c>
    </row>
    <row r="31">
      <c r="A31" s="4" t="inlineStr">
        <is>
          <t>Number of shares subject to redemption (in Shares)</t>
        </is>
      </c>
      <c r="B31" s="5" t="n">
        <v>2617717</v>
      </c>
      <c r="C31" s="5" t="n">
        <v>2140276</v>
      </c>
      <c r="D31" s="5" t="n">
        <v>2617717</v>
      </c>
    </row>
    <row r="32">
      <c r="A32" s="3" t="inlineStr">
        <is>
          <t>Statements of Operations for the Three Months Ended March 31, 2021 (unaudited)</t>
        </is>
      </c>
    </row>
    <row r="33">
      <c r="A33" s="4" t="inlineStr">
        <is>
          <t>Basic and diluted weighted average shares outstanding, Class A common stock (in Shares)</t>
        </is>
      </c>
      <c r="B33" s="5" t="n">
        <v>979167</v>
      </c>
      <c r="C33" s="5" t="n">
        <v>-21341463</v>
      </c>
      <c r="D33" s="5" t="n">
        <v>-11874230</v>
      </c>
    </row>
    <row r="34">
      <c r="A34" s="4" t="inlineStr">
        <is>
          <t>Basic and diluted net income per share, Class A common stock (in Dollars per share)</t>
        </is>
      </c>
      <c r="B34" s="8" t="n">
        <v>-0.07000000000000001</v>
      </c>
      <c r="C34" s="8" t="n">
        <v>0.35</v>
      </c>
      <c r="D34" s="8" t="n">
        <v>0.05</v>
      </c>
    </row>
    <row r="35">
      <c r="A35" s="4" t="inlineStr">
        <is>
          <t>Basic and diluted weighted average shares outstanding, Class B common stock (in Shares)</t>
        </is>
      </c>
      <c r="B35" s="5" t="n">
        <v>79781</v>
      </c>
      <c r="C35" s="4" t="inlineStr">
        <is>
          <t xml:space="preserve"> </t>
        </is>
      </c>
      <c r="D35" s="4" t="inlineStr">
        <is>
          <t xml:space="preserve"> </t>
        </is>
      </c>
    </row>
    <row r="36">
      <c r="A36" s="4" t="inlineStr">
        <is>
          <t>Basic and diluted net income per share, Class B common stock (in Dollars per share)</t>
        </is>
      </c>
      <c r="B36" s="8" t="n">
        <v>0.26</v>
      </c>
      <c r="C36" s="9" t="n">
        <v>-0.2</v>
      </c>
      <c r="D36" s="8" t="n">
        <v>-0.12</v>
      </c>
    </row>
    <row r="37">
      <c r="A37" s="4" t="inlineStr">
        <is>
          <t>Diluted weighted average shares outstanding, Class A common stock (in Shares)</t>
        </is>
      </c>
      <c r="B37" s="5" t="n">
        <v>2437500</v>
      </c>
      <c r="D37" s="5" t="n">
        <v>799180</v>
      </c>
    </row>
    <row r="38">
      <c r="A38" s="4" t="inlineStr">
        <is>
          <t>Cash paid in excess of fair value of private warrants</t>
        </is>
      </c>
      <c r="B38" s="8" t="n">
        <v>-0.06</v>
      </c>
      <c r="D38" s="8" t="n">
        <v>0.03</v>
      </c>
    </row>
    <row r="39">
      <c r="A39" s="4" t="inlineStr">
        <is>
          <t>Accretion for Class A common stock subject to redemption</t>
        </is>
      </c>
      <c r="C39" s="8" t="n">
        <v>0.11</v>
      </c>
    </row>
    <row r="40">
      <c r="A40" s="4" t="inlineStr">
        <is>
          <t>Diluted weighted average shares outstanding, Class B common stock (in Shares)</t>
        </is>
      </c>
      <c r="B40" s="5" t="n">
        <v>444364</v>
      </c>
      <c r="D40" s="5" t="n">
        <v>444364</v>
      </c>
    </row>
    <row r="41">
      <c r="A41" s="4" t="inlineStr">
        <is>
          <t>Diluted net income per share, Class B common stock (in Dollars per share)</t>
        </is>
      </c>
      <c r="B41" s="8" t="n">
        <v>0.27</v>
      </c>
      <c r="C41" s="8" t="n">
        <v>-0.44</v>
      </c>
      <c r="D41" s="8" t="n">
        <v>-0.14</v>
      </c>
    </row>
    <row r="42">
      <c r="A42" s="3" t="inlineStr">
        <is>
          <t>Statement of Cash Flows for the Three Months Ended March 31, 2021 (unaudited)</t>
        </is>
      </c>
    </row>
    <row r="43">
      <c r="A43" s="4" t="inlineStr">
        <is>
          <t>Initial classification of Class A common stock subject to possible redemption</t>
        </is>
      </c>
      <c r="C43" s="6" t="n">
        <v>25305793</v>
      </c>
      <c r="D43" s="6" t="n">
        <v>26618300</v>
      </c>
    </row>
    <row r="44">
      <c r="A44" s="4" t="inlineStr">
        <is>
          <t>Change in value of Class A stock subject to possible redemption</t>
        </is>
      </c>
      <c r="C44" s="5" t="n">
        <v>-3903033</v>
      </c>
      <c r="D44" s="5" t="n">
        <v>-441130</v>
      </c>
    </row>
    <row r="45">
      <c r="A45" s="4" t="inlineStr">
        <is>
          <t>As Restated [Member]</t>
        </is>
      </c>
    </row>
    <row r="46">
      <c r="A46" s="3" t="inlineStr">
        <is>
          <t>Condensed Financial Statements, Captions [Line Items]</t>
        </is>
      </c>
    </row>
    <row r="47">
      <c r="A47" s="4" t="inlineStr">
        <is>
          <t>Class A common stock subject to possible redemption</t>
        </is>
      </c>
      <c r="B47" s="6" t="n">
        <v>287500000</v>
      </c>
      <c r="C47" s="5" t="n">
        <v>250000000</v>
      </c>
      <c r="D47" s="5" t="n">
        <v>287500000</v>
      </c>
    </row>
    <row r="48">
      <c r="A48" s="4" t="inlineStr">
        <is>
          <t>Class A common stock</t>
        </is>
      </c>
      <c r="B48" s="4" t="inlineStr">
        <is>
          <t xml:space="preserve"> </t>
        </is>
      </c>
      <c r="C48" s="4" t="inlineStr">
        <is>
          <t xml:space="preserve"> </t>
        </is>
      </c>
      <c r="D48" s="4" t="inlineStr">
        <is>
          <t xml:space="preserve"> </t>
        </is>
      </c>
    </row>
    <row r="49">
      <c r="A49" s="4" t="inlineStr">
        <is>
          <t>Additional paid-in capital</t>
        </is>
      </c>
      <c r="B49" s="4" t="inlineStr">
        <is>
          <t xml:space="preserve"> </t>
        </is>
      </c>
      <c r="C49" s="4" t="inlineStr">
        <is>
          <t xml:space="preserve"> </t>
        </is>
      </c>
      <c r="D49" s="4" t="inlineStr">
        <is>
          <t xml:space="preserve"> </t>
        </is>
      </c>
    </row>
    <row r="50">
      <c r="A50" s="4" t="inlineStr">
        <is>
          <t>Retained earnings (deficit)</t>
        </is>
      </c>
      <c r="B50" s="5" t="n">
        <v>-21177882</v>
      </c>
      <c r="C50" s="5" t="n">
        <v>-16403476</v>
      </c>
      <c r="D50" s="5" t="n">
        <v>-21177882</v>
      </c>
    </row>
    <row r="51">
      <c r="A51" s="4" t="inlineStr">
        <is>
          <t>Total Stockholders’ Equity (Deficit)</t>
        </is>
      </c>
      <c r="B51" s="6" t="n">
        <v>-21177163</v>
      </c>
      <c r="C51" s="6" t="n">
        <v>-16402757</v>
      </c>
      <c r="D51" s="6" t="n">
        <v>-21177163</v>
      </c>
    </row>
    <row r="52">
      <c r="A52" s="4" t="inlineStr">
        <is>
          <t>Number of shares subject to redemption (in Shares)</t>
        </is>
      </c>
      <c r="B52" s="5" t="n">
        <v>28750000</v>
      </c>
      <c r="C52" s="5" t="n">
        <v>25000000</v>
      </c>
      <c r="D52" s="5" t="n">
        <v>28750000</v>
      </c>
    </row>
    <row r="53">
      <c r="A53" s="3" t="inlineStr">
        <is>
          <t>Statements of Operations for the Three Months Ended March 31, 2021 (unaudited)</t>
        </is>
      </c>
    </row>
    <row r="54">
      <c r="A54" s="4" t="inlineStr">
        <is>
          <t>Basic and diluted weighted average shares outstanding, Class A common stock (in Shares)</t>
        </is>
      </c>
      <c r="B54" s="5" t="n">
        <v>27291667</v>
      </c>
      <c r="C54" s="5" t="n">
        <v>3658537</v>
      </c>
      <c r="D54" s="5" t="n">
        <v>16076590</v>
      </c>
    </row>
    <row r="55">
      <c r="A55" s="4" t="inlineStr">
        <is>
          <t>Basic and diluted net income per share, Class A common stock (in Dollars per share)</t>
        </is>
      </c>
      <c r="B55" s="8" t="n">
        <v>-0.07000000000000001</v>
      </c>
      <c r="C55" s="8" t="n">
        <v>0.35</v>
      </c>
      <c r="D55" s="8" t="n">
        <v>0.05</v>
      </c>
    </row>
    <row r="56">
      <c r="A56" s="4" t="inlineStr">
        <is>
          <t>Basic and diluted weighted average shares outstanding, Class B common stock (in Shares)</t>
        </is>
      </c>
      <c r="B56" s="5" t="n">
        <v>6822917</v>
      </c>
      <c r="C56" s="5" t="n">
        <v>6250000</v>
      </c>
      <c r="D56" s="5" t="n">
        <v>6743136</v>
      </c>
    </row>
    <row r="57">
      <c r="A57" s="4" t="inlineStr">
        <is>
          <t>Basic and diluted net income per share, Class B common stock (in Dollars per share)</t>
        </is>
      </c>
      <c r="B57" s="8" t="n">
        <v>-0.07000000000000001</v>
      </c>
      <c r="C57" s="8" t="n">
        <v>0.35</v>
      </c>
      <c r="D57" s="8" t="n">
        <v>0.05</v>
      </c>
    </row>
    <row r="58">
      <c r="A58" s="4" t="inlineStr">
        <is>
          <t>Diluted weighted average shares outstanding, Class A common stock (in Shares)</t>
        </is>
      </c>
      <c r="B58" s="5" t="n">
        <v>28750000</v>
      </c>
      <c r="C58" s="5" t="n">
        <v>25000000</v>
      </c>
      <c r="D58" s="5" t="n">
        <v>28750000</v>
      </c>
    </row>
    <row r="59">
      <c r="A59" s="4" t="inlineStr">
        <is>
          <t>Cash paid in excess of fair value of private warrants</t>
        </is>
      </c>
      <c r="B59" s="8" t="n">
        <v>-0.06</v>
      </c>
      <c r="D59" s="8" t="n">
        <v>0.03</v>
      </c>
    </row>
    <row r="60">
      <c r="A60" s="4" t="inlineStr">
        <is>
          <t>Accretion for Class A common stock subject to redemption</t>
        </is>
      </c>
      <c r="C60" s="8" t="n">
        <v>0.11</v>
      </c>
    </row>
    <row r="61">
      <c r="A61" s="4" t="inlineStr">
        <is>
          <t>Diluted weighted average shares outstanding, Class B common stock (in Shares)</t>
        </is>
      </c>
      <c r="B61" s="5" t="n">
        <v>7187500</v>
      </c>
      <c r="C61" s="5" t="n">
        <v>6250000</v>
      </c>
      <c r="D61" s="5" t="n">
        <v>7187500</v>
      </c>
    </row>
    <row r="62">
      <c r="A62" s="4" t="inlineStr">
        <is>
          <t>Diluted net income per share, Class B common stock (in Dollars per share)</t>
        </is>
      </c>
      <c r="B62" s="8" t="n">
        <v>-0.06</v>
      </c>
      <c r="C62" s="8" t="n">
        <v>0.11</v>
      </c>
      <c r="D62" s="8" t="n">
        <v>0.03</v>
      </c>
    </row>
    <row r="63">
      <c r="A63" s="3" t="inlineStr">
        <is>
          <t>Statement of Cash Flows for the Three Months Ended March 31, 2021 (unaudited)</t>
        </is>
      </c>
    </row>
    <row r="64">
      <c r="A64" s="4" t="inlineStr">
        <is>
          <t>Initial classification of Class A common stock subject to possible redemption</t>
        </is>
      </c>
      <c r="C64" s="6" t="n">
        <v>250000000</v>
      </c>
      <c r="D64" s="6" t="n">
        <v>287500000</v>
      </c>
    </row>
    <row r="65">
      <c r="A65" s="4" t="inlineStr">
        <is>
          <t>Change in value of Class A stock subject to possible redemption</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Offering costs amount</t>
        </is>
      </c>
      <c r="B4" s="6" t="n">
        <v>15827645</v>
      </c>
    </row>
    <row r="5">
      <c r="A5" s="4" t="inlineStr">
        <is>
          <t>Warrants changed to operations</t>
        </is>
      </c>
      <c r="B5" s="5" t="n">
        <v>481824</v>
      </c>
    </row>
    <row r="6">
      <c r="A6" s="4" t="inlineStr">
        <is>
          <t>Deferred tax asset valuation allowance</t>
        </is>
      </c>
      <c r="B6" s="6" t="n">
        <v>95000</v>
      </c>
    </row>
    <row r="7">
      <c r="A7" s="4" t="inlineStr">
        <is>
          <t>Income tax rate</t>
        </is>
      </c>
      <c r="B7" s="4" t="inlineStr">
        <is>
          <t>0.00%</t>
        </is>
      </c>
    </row>
    <row r="8">
      <c r="A8" s="4" t="inlineStr">
        <is>
          <t>Federal depository insurance coverage</t>
        </is>
      </c>
      <c r="B8" s="6" t="n">
        <v>250000</v>
      </c>
    </row>
    <row r="9">
      <c r="A9" s="4" t="inlineStr">
        <is>
          <t>Class A Common Stock [Member]</t>
        </is>
      </c>
    </row>
    <row r="10">
      <c r="A10" s="3" t="inlineStr">
        <is>
          <t>Summary of Significant Accounting Policies (Details) [Line Items]</t>
        </is>
      </c>
    </row>
    <row r="11">
      <c r="A11" s="4" t="inlineStr">
        <is>
          <t>Shares subject to subject to possible redemption (in Shares) | shares</t>
        </is>
      </c>
      <c r="B11" s="5" t="n">
        <v>28750000</v>
      </c>
    </row>
    <row r="12">
      <c r="A12" s="4" t="inlineStr">
        <is>
          <t>Purchase of shares (in Shares) | shares</t>
        </is>
      </c>
      <c r="B12" s="5" t="n">
        <v>14583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t>
        </is>
      </c>
      <c r="B1" s="2" t="inlineStr">
        <is>
          <t>9 Months Ended</t>
        </is>
      </c>
    </row>
    <row r="2">
      <c r="B2" s="2" t="inlineStr">
        <is>
          <t>Sep. 30, 2021USD ($)</t>
        </is>
      </c>
    </row>
    <row r="3">
      <c r="A3" s="3" t="inlineStr">
        <is>
          <t>Schedule of common stock reflected in the condensed balance sheet [Abstract]</t>
        </is>
      </c>
    </row>
    <row r="4">
      <c r="A4" s="4" t="inlineStr">
        <is>
          <t>Gross proceeds</t>
        </is>
      </c>
      <c r="B4" s="6" t="n">
        <v>287500000</v>
      </c>
    </row>
    <row r="5">
      <c r="A5" s="3" t="inlineStr">
        <is>
          <t>Less:</t>
        </is>
      </c>
    </row>
    <row r="6">
      <c r="A6" s="4" t="inlineStr">
        <is>
          <t>Proceeds allocated to Public Warrants</t>
        </is>
      </c>
      <c r="B6" s="5" t="n">
        <v>-9195833</v>
      </c>
    </row>
    <row r="7">
      <c r="A7" s="4" t="inlineStr">
        <is>
          <t>Class A common stock issuance costs</t>
        </is>
      </c>
      <c r="B7" s="5" t="n">
        <v>-15827645</v>
      </c>
    </row>
    <row r="8">
      <c r="A8" s="3" t="inlineStr">
        <is>
          <t>Plus:</t>
        </is>
      </c>
    </row>
    <row r="9">
      <c r="A9" s="4" t="inlineStr">
        <is>
          <t>Accretion of carrying value to redemption value</t>
        </is>
      </c>
      <c r="B9" s="5" t="n">
        <v>25023478</v>
      </c>
    </row>
    <row r="10">
      <c r="A10" s="4" t="inlineStr">
        <is>
          <t>Class A common stock subject to possible redemption</t>
        </is>
      </c>
      <c r="B10" s="6" t="n">
        <v>28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4" t="inlineStr">
        <is>
          <t>Class A</t>
        </is>
      </c>
    </row>
    <row r="4">
      <c r="A4" s="3" t="inlineStr">
        <is>
          <t>Numerator:</t>
        </is>
      </c>
    </row>
    <row r="5">
      <c r="A5" s="4" t="inlineStr">
        <is>
          <t>Allocation of net income, as adjusted</t>
        </is>
      </c>
      <c r="B5" s="6" t="n">
        <v>3599867</v>
      </c>
      <c r="C5" s="6" t="n">
        <v>42257062</v>
      </c>
    </row>
    <row r="6">
      <c r="A6" s="3" t="inlineStr">
        <is>
          <t>Denominator:</t>
        </is>
      </c>
    </row>
    <row r="7">
      <c r="A7" s="4" t="inlineStr">
        <is>
          <t>Basic weighted average shares outstanding (in Shares)</t>
        </is>
      </c>
      <c r="B7" s="5" t="n">
        <v>28750000</v>
      </c>
      <c r="C7" s="5" t="n">
        <v>20459280</v>
      </c>
    </row>
    <row r="8">
      <c r="A8" s="4" t="inlineStr">
        <is>
          <t>Basic net income per common share (in Dollars per share)</t>
        </is>
      </c>
      <c r="B8" s="8" t="n">
        <v>0.13</v>
      </c>
      <c r="C8" s="8" t="n">
        <v>0.21</v>
      </c>
    </row>
    <row r="9">
      <c r="A9" s="3" t="inlineStr">
        <is>
          <t>Numerator:</t>
        </is>
      </c>
    </row>
    <row r="10">
      <c r="A10" s="4" t="inlineStr">
        <is>
          <t>Allocation of net income, as adjusted</t>
        </is>
      </c>
      <c r="B10" s="4" t="inlineStr">
        <is>
          <t xml:space="preserve"> </t>
        </is>
      </c>
      <c r="C10" s="6" t="n">
        <v>4532919</v>
      </c>
    </row>
    <row r="11">
      <c r="A11" s="3" t="inlineStr">
        <is>
          <t>Denominator:</t>
        </is>
      </c>
    </row>
    <row r="12">
      <c r="A12" s="4" t="inlineStr">
        <is>
          <t>Diluted weighted average shares outstanding (in Shares)</t>
        </is>
      </c>
      <c r="C12" s="5" t="n">
        <v>28750000</v>
      </c>
    </row>
    <row r="13">
      <c r="A13" s="4" t="inlineStr">
        <is>
          <t>Diluted net income per common share (in Dollars per share)</t>
        </is>
      </c>
      <c r="B13" s="8" t="n">
        <v>0.13</v>
      </c>
      <c r="C13" s="8" t="n">
        <v>0.16</v>
      </c>
    </row>
    <row r="14">
      <c r="A14" s="4" t="inlineStr">
        <is>
          <t>Class B</t>
        </is>
      </c>
    </row>
    <row r="15">
      <c r="A15" s="3" t="inlineStr">
        <is>
          <t>Numerator:</t>
        </is>
      </c>
    </row>
    <row r="16">
      <c r="A16" s="4" t="inlineStr">
        <is>
          <t>Allocation of net income, as adjusted</t>
        </is>
      </c>
      <c r="B16" s="6" t="n">
        <v>899967</v>
      </c>
      <c r="C16" s="6" t="n">
        <v>1409087</v>
      </c>
    </row>
    <row r="17">
      <c r="A17" s="3" t="inlineStr">
        <is>
          <t>Denominator:</t>
        </is>
      </c>
    </row>
    <row r="18">
      <c r="A18" s="4" t="inlineStr">
        <is>
          <t>Basic weighted average shares outstanding (in Shares)</t>
        </is>
      </c>
      <c r="B18" s="5" t="n">
        <v>7187500</v>
      </c>
      <c r="C18" s="5" t="n">
        <v>6772017</v>
      </c>
    </row>
    <row r="19">
      <c r="A19" s="4" t="inlineStr">
        <is>
          <t>Basic net income per common share (in Dollars per share)</t>
        </is>
      </c>
      <c r="B19" s="8" t="n">
        <v>0.13</v>
      </c>
      <c r="C19" s="8" t="n">
        <v>0.21</v>
      </c>
    </row>
    <row r="20">
      <c r="A20" s="3" t="inlineStr">
        <is>
          <t>Numerator:</t>
        </is>
      </c>
    </row>
    <row r="21">
      <c r="A21" s="4" t="inlineStr">
        <is>
          <t>Allocation of net income, as adjusted</t>
        </is>
      </c>
      <c r="B21" s="4" t="inlineStr">
        <is>
          <t xml:space="preserve"> </t>
        </is>
      </c>
      <c r="C21" s="6" t="n">
        <v>1133230</v>
      </c>
    </row>
    <row r="22">
      <c r="A22" s="3" t="inlineStr">
        <is>
          <t>Denominator:</t>
        </is>
      </c>
    </row>
    <row r="23">
      <c r="A23" s="4" t="inlineStr">
        <is>
          <t>Diluted weighted average shares outstanding (in Shares)</t>
        </is>
      </c>
      <c r="C23" s="5" t="n">
        <v>7187500</v>
      </c>
    </row>
    <row r="24">
      <c r="A24" s="4" t="inlineStr">
        <is>
          <t>Diluted net income per common share (in Dollars per share)</t>
        </is>
      </c>
      <c r="B24" s="8" t="n">
        <v>0.13</v>
      </c>
      <c r="C24" s="8" t="n">
        <v>0.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3" customWidth="1" min="2" max="2"/>
    <col width="80" customWidth="1" min="3" max="3"/>
  </cols>
  <sheetData>
    <row r="1">
      <c r="A1" s="1" t="inlineStr">
        <is>
          <t>Public Offering (Details) - $ / shares</t>
        </is>
      </c>
      <c r="B1" s="2" t="inlineStr">
        <is>
          <t>May 06, 2021</t>
        </is>
      </c>
      <c r="C1" s="2" t="inlineStr">
        <is>
          <t>Sep. 30, 2021</t>
        </is>
      </c>
    </row>
    <row r="2">
      <c r="A2" s="3" t="inlineStr">
        <is>
          <t>Public Offering [Abstract]</t>
        </is>
      </c>
    </row>
    <row r="3">
      <c r="A3" s="4" t="inlineStr">
        <is>
          <t>Sale of Units</t>
        </is>
      </c>
      <c r="B3" s="5" t="n">
        <v>3750000</v>
      </c>
      <c r="C3" s="5" t="n">
        <v>25000000</v>
      </c>
    </row>
    <row r="4">
      <c r="A4" s="4" t="inlineStr">
        <is>
          <t>Sale of share per unit</t>
        </is>
      </c>
      <c r="B4" s="6" t="n">
        <v>10</v>
      </c>
      <c r="C4" s="6" t="n">
        <v>10</v>
      </c>
    </row>
    <row r="5">
      <c r="A5" s="4" t="inlineStr">
        <is>
          <t>Public offering description</t>
        </is>
      </c>
      <c r="C5"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Aggregate gross proceeds (in Dollars) | $</t>
        </is>
      </c>
      <c r="B4" s="6" t="n">
        <v>7500000</v>
      </c>
    </row>
    <row r="5">
      <c r="A5" s="4" t="inlineStr">
        <is>
          <t>Private Placement [Member]</t>
        </is>
      </c>
    </row>
    <row r="6">
      <c r="A6" s="3" t="inlineStr">
        <is>
          <t>Private Placement (Details) [Line Items]</t>
        </is>
      </c>
    </row>
    <row r="7">
      <c r="A7" s="4" t="inlineStr">
        <is>
          <t>Purchase an additional Private Placement Warrants (in Shares) | shares</t>
        </is>
      </c>
      <c r="B7" s="5" t="n">
        <v>4500000</v>
      </c>
    </row>
    <row r="8">
      <c r="A8" s="4" t="inlineStr">
        <is>
          <t>Price per share | $ / shares</t>
        </is>
      </c>
      <c r="B8" s="9" t="n">
        <v>1.5</v>
      </c>
    </row>
    <row r="9">
      <c r="A9" s="4" t="inlineStr">
        <is>
          <t>Aggregate gross proceeds (in Dollars) | $</t>
        </is>
      </c>
      <c r="B9" s="6" t="n">
        <v>6750000</v>
      </c>
    </row>
    <row r="10">
      <c r="A10" s="4" t="inlineStr">
        <is>
          <t>Over-Allotment Option [Member]</t>
        </is>
      </c>
    </row>
    <row r="11">
      <c r="A11" s="3" t="inlineStr">
        <is>
          <t>Private Placement (Details) [Line Items]</t>
        </is>
      </c>
    </row>
    <row r="12">
      <c r="A12" s="4" t="inlineStr">
        <is>
          <t>Purchase an additional Private Placement Warrants (in Shares) | shares</t>
        </is>
      </c>
      <c r="B12" s="5" t="n">
        <v>500000</v>
      </c>
    </row>
    <row r="13">
      <c r="A13" s="4" t="inlineStr">
        <is>
          <t>Price per share | $ / shares</t>
        </is>
      </c>
      <c r="B13" s="9" t="n">
        <v>1.5</v>
      </c>
    </row>
    <row r="14">
      <c r="A14" s="4" t="inlineStr">
        <is>
          <t>Aggregate gross proceeds (in Dollars) | $</t>
        </is>
      </c>
      <c r="B14" s="6" t="n">
        <v>750000</v>
      </c>
    </row>
    <row r="15">
      <c r="A15" s="4" t="inlineStr">
        <is>
          <t>Class A Common Stock [Member]</t>
        </is>
      </c>
    </row>
    <row r="16">
      <c r="A16" s="3" t="inlineStr">
        <is>
          <t>Private Placement (Details) [Line Items]</t>
        </is>
      </c>
    </row>
    <row r="17">
      <c r="A17" s="4" t="inlineStr">
        <is>
          <t>Price per share | $ / shares</t>
        </is>
      </c>
      <c r="B17"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5" t="n">
        <v>28750000</v>
      </c>
    </row>
    <row r="8">
      <c r="A8" s="4" t="inlineStr">
        <is>
          <t>Common stock subject to possible redemption per share (in Dollars per share) | $ / shares</t>
        </is>
      </c>
      <c r="B8" s="6" t="n">
        <v>10</v>
      </c>
    </row>
    <row r="9">
      <c r="A9" s="4" t="inlineStr">
        <is>
          <t>Common stock, par value (in Dollars per share) | $ / shares</t>
        </is>
      </c>
      <c r="B9" s="7" t="n">
        <v>0.0001</v>
      </c>
    </row>
    <row r="10">
      <c r="A10" s="4" t="inlineStr">
        <is>
          <t>Common stock, shares authorized</t>
        </is>
      </c>
      <c r="B10" s="5" t="n">
        <v>200000000</v>
      </c>
    </row>
    <row r="11">
      <c r="A11" s="4" t="inlineStr">
        <is>
          <t>Common stock, shares issued</t>
        </is>
      </c>
      <c r="B11" s="5" t="n">
        <v>28750000</v>
      </c>
    </row>
    <row r="12">
      <c r="A12" s="4" t="inlineStr">
        <is>
          <t>Class B Common Stock</t>
        </is>
      </c>
    </row>
    <row r="13">
      <c r="A13" s="4" t="inlineStr">
        <is>
          <t>Common stock, par value (in Dollars per share) | $ / shares</t>
        </is>
      </c>
      <c r="B13" s="7" t="n">
        <v>0.0001</v>
      </c>
    </row>
    <row r="14">
      <c r="A14" s="4" t="inlineStr">
        <is>
          <t>Common stock, shares authorized</t>
        </is>
      </c>
      <c r="B14" s="5" t="n">
        <v>20000000</v>
      </c>
    </row>
    <row r="15">
      <c r="A15" s="4" t="inlineStr">
        <is>
          <t>Common stock, shares issued</t>
        </is>
      </c>
      <c r="B15" s="5" t="n">
        <v>7187500</v>
      </c>
    </row>
    <row r="16">
      <c r="A16" s="4" t="inlineStr">
        <is>
          <t>Common stock, shares outstanding</t>
        </is>
      </c>
      <c r="B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9 Months Ended</t>
        </is>
      </c>
    </row>
    <row r="2">
      <c r="B2" s="2" t="inlineStr">
        <is>
          <t>Jan. 31, 2021</t>
        </is>
      </c>
      <c r="C2" s="2" t="inlineStr">
        <is>
          <t>Sep. 30, 2021</t>
        </is>
      </c>
      <c r="D2" s="2" t="inlineStr">
        <is>
          <t>Jan. 08, 2021</t>
        </is>
      </c>
    </row>
    <row r="3">
      <c r="A3" s="3" t="inlineStr">
        <is>
          <t>Related Party Transactions [Abstract]</t>
        </is>
      </c>
    </row>
    <row r="4">
      <c r="A4" s="4" t="inlineStr">
        <is>
          <t>Sponsor paid</t>
        </is>
      </c>
      <c r="B4" s="6" t="n">
        <v>25000</v>
      </c>
    </row>
    <row r="5">
      <c r="A5" s="4" t="inlineStr">
        <is>
          <t>Issuance of shares (in Shares)</t>
        </is>
      </c>
      <c r="B5" s="5" t="n">
        <v>7187500</v>
      </c>
    </row>
    <row r="6">
      <c r="A6" s="4" t="inlineStr">
        <is>
          <t>Aggregate shares (in Shares)</t>
        </is>
      </c>
      <c r="B6" s="5" t="n">
        <v>937500</v>
      </c>
    </row>
    <row r="7">
      <c r="A7" s="4" t="inlineStr">
        <is>
          <t>Company's issued and outstanding common stock</t>
        </is>
      </c>
      <c r="B7" s="4" t="inlineStr">
        <is>
          <t>20.00%</t>
        </is>
      </c>
    </row>
    <row r="8">
      <c r="A8" s="4" t="inlineStr">
        <is>
          <t>Class A common stock equals or exceeds (in Dollars per share)</t>
        </is>
      </c>
      <c r="B8" s="6" t="n">
        <v>12</v>
      </c>
    </row>
    <row r="9">
      <c r="A9" s="4" t="inlineStr">
        <is>
          <t>Aggregate principal amount</t>
        </is>
      </c>
      <c r="D9" s="6" t="n">
        <v>200000</v>
      </c>
    </row>
    <row r="10">
      <c r="A10" s="4" t="inlineStr">
        <is>
          <t>Outstanding promissory note</t>
        </is>
      </c>
      <c r="C10" s="6" t="n">
        <v>141367</v>
      </c>
    </row>
    <row r="11">
      <c r="A11" s="4" t="inlineStr">
        <is>
          <t>Working capital loans</t>
        </is>
      </c>
      <c r="C11" s="6" t="n">
        <v>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7"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Deferred Underwriting fee Price Per Unit (in Dollars per share) | $ / shares</t>
        </is>
      </c>
      <c r="B4" s="8" t="n">
        <v>0.35</v>
      </c>
    </row>
    <row r="5">
      <c r="A5" s="4" t="inlineStr">
        <is>
          <t>Aggregate value</t>
        </is>
      </c>
      <c r="B5" s="6" t="n">
        <v>8750000</v>
      </c>
    </row>
    <row r="6">
      <c r="A6" s="4" t="inlineStr">
        <is>
          <t>Over-Allotment Option [Member]</t>
        </is>
      </c>
    </row>
    <row r="7">
      <c r="A7" s="3" t="inlineStr">
        <is>
          <t>Commitments (Details) [Line Items]</t>
        </is>
      </c>
    </row>
    <row r="8">
      <c r="A8" s="4" t="inlineStr">
        <is>
          <t>Additional units (in Shares) | shares</t>
        </is>
      </c>
      <c r="B8" s="5" t="n">
        <v>3750000</v>
      </c>
    </row>
    <row r="9">
      <c r="A9" s="4" t="inlineStr">
        <is>
          <t>Aggregate value</t>
        </is>
      </c>
      <c r="B9" s="6" t="n">
        <v>100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t>
        </is>
      </c>
      <c r="B1" s="2" t="inlineStr">
        <is>
          <t>9 Months Ended</t>
        </is>
      </c>
    </row>
    <row r="2">
      <c r="B2" s="2" t="inlineStr">
        <is>
          <t>Sep. 30, 2021$ / sharesshares</t>
        </is>
      </c>
    </row>
    <row r="3">
      <c r="A3" s="3" t="inlineStr">
        <is>
          <t>Stockholders' Equity (Details) [Line Items]</t>
        </is>
      </c>
    </row>
    <row r="4">
      <c r="A4" s="4" t="inlineStr">
        <is>
          <t>Preferred stock, shares authorized</t>
        </is>
      </c>
      <c r="B4" s="5" t="n">
        <v>1000000</v>
      </c>
    </row>
    <row r="5">
      <c r="A5" s="4" t="inlineStr">
        <is>
          <t>Preferred Stock Par or Stated Value Per Share (in Dollars per share) | $ / shares</t>
        </is>
      </c>
      <c r="B5" s="7" t="n">
        <v>0.0001</v>
      </c>
    </row>
    <row r="6">
      <c r="A6" s="4" t="inlineStr">
        <is>
          <t>Converted basis,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200000000</v>
      </c>
    </row>
    <row r="10">
      <c r="A10" s="4" t="inlineStr">
        <is>
          <t>Common Stock Par or Stated Value Per Share (in Dollars per share) | $ / shares</t>
        </is>
      </c>
      <c r="B10" s="7" t="n">
        <v>0.0001</v>
      </c>
    </row>
    <row r="11">
      <c r="A11" s="4" t="inlineStr">
        <is>
          <t>Common Stock Shares Issued</t>
        </is>
      </c>
      <c r="B11" s="5" t="n">
        <v>28750000</v>
      </c>
    </row>
    <row r="12">
      <c r="A12" s="4" t="inlineStr">
        <is>
          <t>Stockholders equity description</t>
        </is>
      </c>
      <c r="B12" s="4" t="inlineStr">
        <is>
          <t>At September 30, 2021, there were 7,187,500 shares of common stock issued and outstanding,
of which an aggregate of up to 937,500 shares of Class B common stock are subject to forfeiture to the extent that the underwriters’
over-allotment option is not exercised in full or in part so that the number of Founder Shares will equal 20% of the Company’s issued
and outstanding common stock after the Initial Public Offering.</t>
        </is>
      </c>
    </row>
    <row r="13">
      <c r="A13" s="4" t="inlineStr">
        <is>
          <t>Class B Common Stock [Member]</t>
        </is>
      </c>
    </row>
    <row r="14">
      <c r="A14" s="3" t="inlineStr">
        <is>
          <t>Stockholders' Equity (Details) [Line Items]</t>
        </is>
      </c>
    </row>
    <row r="15">
      <c r="A15" s="4" t="inlineStr">
        <is>
          <t>Common Stock Shares Authorized</t>
        </is>
      </c>
      <c r="B15" s="5" t="n">
        <v>20000000</v>
      </c>
    </row>
    <row r="16">
      <c r="A16" s="4" t="inlineStr">
        <is>
          <t>Common Stock Par or Stated Value Per Share (in Dollars per share) | $ / shares</t>
        </is>
      </c>
      <c r="B16" s="7" t="n">
        <v>0.0001</v>
      </c>
    </row>
    <row r="17">
      <c r="A17" s="4" t="inlineStr">
        <is>
          <t>Common Stock Shares Issued</t>
        </is>
      </c>
      <c r="B17" s="5" t="n">
        <v>7187500</v>
      </c>
    </row>
    <row r="18">
      <c r="A18" s="4" t="inlineStr">
        <is>
          <t>Common Stock Shares Outstanding</t>
        </is>
      </c>
      <c r="B18" s="5" t="n">
        <v>7187500</v>
      </c>
    </row>
    <row r="19">
      <c r="A19" s="4" t="inlineStr">
        <is>
          <t>Common stock subject to forfeiture</t>
        </is>
      </c>
      <c r="B19" s="5" t="n">
        <v>937500</v>
      </c>
    </row>
    <row r="20">
      <c r="A20" s="4" t="inlineStr">
        <is>
          <t>Issued and outstanding, percentage</t>
        </is>
      </c>
      <c r="B20"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Public Waraants Outstanding (in Shares)</t>
        </is>
      </c>
      <c r="B4" s="5" t="n">
        <v>9583333</v>
      </c>
    </row>
    <row r="5">
      <c r="A5" s="4" t="inlineStr">
        <is>
          <t>Minimum [Member]</t>
        </is>
      </c>
    </row>
    <row r="6">
      <c r="A6" s="3" t="inlineStr">
        <is>
          <t>Warrants (Details) [Line Items]</t>
        </is>
      </c>
    </row>
    <row r="7">
      <c r="A7" s="4" t="inlineStr">
        <is>
          <t>Market value and newly issued price, per share percentage</t>
        </is>
      </c>
      <c r="B7" s="4" t="inlineStr">
        <is>
          <t>100.00%</t>
        </is>
      </c>
    </row>
    <row r="8">
      <c r="A8" s="4" t="inlineStr">
        <is>
          <t>Redemption trigger price per share (in Dollars per share) | $ / shares</t>
        </is>
      </c>
      <c r="B8" s="6" t="n">
        <v>10</v>
      </c>
    </row>
    <row r="9">
      <c r="A9" s="4" t="inlineStr">
        <is>
          <t>Maximum [Member]</t>
        </is>
      </c>
    </row>
    <row r="10">
      <c r="A10" s="3" t="inlineStr">
        <is>
          <t>Warrants (Details) [Line Items]</t>
        </is>
      </c>
    </row>
    <row r="11">
      <c r="A11" s="4" t="inlineStr">
        <is>
          <t>Market value and newly issued price, per share percentage</t>
        </is>
      </c>
      <c r="B11" s="4" t="inlineStr">
        <is>
          <t>180.00%</t>
        </is>
      </c>
    </row>
    <row r="12">
      <c r="A12" s="4" t="inlineStr">
        <is>
          <t>Redemption trigger price per share (in Dollars per share) | $ / shares</t>
        </is>
      </c>
      <c r="B12" s="6" t="n">
        <v>18</v>
      </c>
    </row>
    <row r="13">
      <c r="A13" s="4" t="inlineStr">
        <is>
          <t>Business Combination [Member]</t>
        </is>
      </c>
    </row>
    <row r="14">
      <c r="A14" s="3" t="inlineStr">
        <is>
          <t>Warrants (Details) [Line Items]</t>
        </is>
      </c>
    </row>
    <row r="15">
      <c r="A15" s="4" t="inlineStr">
        <is>
          <t>Total equity proceeds, percentage</t>
        </is>
      </c>
      <c r="B15" s="4" t="inlineStr">
        <is>
          <t>60.00%</t>
        </is>
      </c>
    </row>
    <row r="16">
      <c r="A16" s="4" t="inlineStr">
        <is>
          <t>Warrant [Member]</t>
        </is>
      </c>
    </row>
    <row r="17">
      <c r="A17" s="3" t="inlineStr">
        <is>
          <t>Warrants (Details) [Line Items]</t>
        </is>
      </c>
    </row>
    <row r="18">
      <c r="A18" s="4" t="inlineStr">
        <is>
          <t>Market value per share (in Shares)</t>
        </is>
      </c>
      <c r="B18" s="10" t="n">
        <v>9.199999999999999</v>
      </c>
    </row>
    <row r="19">
      <c r="A19" s="4" t="inlineStr">
        <is>
          <t>Market value and newly issued price, per share percentage</t>
        </is>
      </c>
      <c r="B19" s="4" t="inlineStr">
        <is>
          <t>115.00%</t>
        </is>
      </c>
    </row>
    <row r="20">
      <c r="A20" s="4" t="inlineStr">
        <is>
          <t>Private placement [Member]</t>
        </is>
      </c>
    </row>
    <row r="21">
      <c r="A21" s="3" t="inlineStr">
        <is>
          <t>Warrants (Details) [Line Items]</t>
        </is>
      </c>
    </row>
    <row r="22">
      <c r="A22" s="4" t="inlineStr">
        <is>
          <t>Private placement warrants outstanding (in Shares)</t>
        </is>
      </c>
      <c r="B22" s="5" t="n">
        <v>5000000</v>
      </c>
    </row>
    <row r="23">
      <c r="A23" s="4" t="inlineStr">
        <is>
          <t>Class A Common Stock [Member]</t>
        </is>
      </c>
    </row>
    <row r="24">
      <c r="A24" s="3" t="inlineStr">
        <is>
          <t>Warrants (Details) [Line Items]</t>
        </is>
      </c>
    </row>
    <row r="25">
      <c r="A25" s="4" t="inlineStr">
        <is>
          <t>Redemption of warrants, description</t>
        </is>
      </c>
      <c r="B25" s="4" t="inlineStr">
        <is>
          <t>Redemption of warrants when the price per
share of Class A common stock equals or exceeds $10.00. Commencing ninety days after the warrants
become exercisable, the Company may redeem the outstanding warrants: 
●in
whole and not in part;
●at
a price of $0.10 per warrant provided that holders will be able to exercise their warrants on a cashless basis prior to redemption and
receive that number of shares of Class A common stock based on the redemption date and the fair market value of the Class A
common stock;
●upon
a minimum of 30 days’ prior written notice of redemption;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row>
    <row r="26">
      <c r="A26" s="4" t="inlineStr">
        <is>
          <t>Class A Common Stock [Member] | Private placement [Member]</t>
        </is>
      </c>
    </row>
    <row r="27">
      <c r="A27" s="3" t="inlineStr">
        <is>
          <t>Warrants (Details) [Line Items]</t>
        </is>
      </c>
    </row>
    <row r="28">
      <c r="A28" s="4" t="inlineStr">
        <is>
          <t>Redemption of warrants, description</t>
        </is>
      </c>
      <c r="B28" s="4" t="inlineStr">
        <is>
          <t>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or 30 day redemption period, to each warrant holder; and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Disclosures [Abstract]</t>
        </is>
      </c>
    </row>
    <row r="4">
      <c r="A4" s="4" t="inlineStr">
        <is>
          <t>Asset held in trust</t>
        </is>
      </c>
      <c r="B4" s="6" t="n">
        <v>287509857</v>
      </c>
    </row>
    <row r="5">
      <c r="A5" s="4" t="inlineStr">
        <is>
          <t>Fair value measurement</t>
        </is>
      </c>
      <c r="B5" s="6" t="n">
        <v>79541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9 Months Ended</t>
        </is>
      </c>
    </row>
    <row r="2">
      <c r="B2" s="2" t="inlineStr">
        <is>
          <t>Sep. 30, 2021USD ($)</t>
        </is>
      </c>
    </row>
    <row r="3">
      <c r="A3" s="4" t="inlineStr">
        <is>
          <t>Fair Value, Inputs, Level 1 [Member]</t>
        </is>
      </c>
    </row>
    <row r="4">
      <c r="A4" s="3" t="inlineStr">
        <is>
          <t>Assets:</t>
        </is>
      </c>
    </row>
    <row r="5">
      <c r="A5" s="4" t="inlineStr">
        <is>
          <t>Investments held in Trust Account</t>
        </is>
      </c>
      <c r="B5" s="6" t="n">
        <v>287509857</v>
      </c>
    </row>
    <row r="6">
      <c r="A6" s="3" t="inlineStr">
        <is>
          <t>Liabilities:</t>
        </is>
      </c>
    </row>
    <row r="7">
      <c r="A7" s="4" t="inlineStr">
        <is>
          <t>Warrant Liability – Public Warrants</t>
        </is>
      </c>
      <c r="B7" s="5" t="n">
        <v>4872037</v>
      </c>
    </row>
    <row r="8">
      <c r="A8" s="4" t="inlineStr">
        <is>
          <t>Fair Value, Inputs, Level 3 [Member]</t>
        </is>
      </c>
    </row>
    <row r="9">
      <c r="A9" s="3" t="inlineStr">
        <is>
          <t>Liabilities:</t>
        </is>
      </c>
    </row>
    <row r="10">
      <c r="A10" s="4" t="inlineStr">
        <is>
          <t>Warrant Liability – Private Placement Warrants</t>
        </is>
      </c>
      <c r="B10" s="6" t="n">
        <v>25347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4" customWidth="1" min="2" max="2"/>
  </cols>
  <sheetData>
    <row r="1">
      <c r="A1" s="1" t="inlineStr">
        <is>
          <t>Fair Value Measurements (Details) - Schedule of binomial lattice model</t>
        </is>
      </c>
      <c r="B1" s="2" t="inlineStr">
        <is>
          <t>9 Months Ended</t>
        </is>
      </c>
    </row>
    <row r="2">
      <c r="B2" s="2" t="inlineStr">
        <is>
          <t>Sep. 30, 2021$ / shares</t>
        </is>
      </c>
    </row>
    <row r="3">
      <c r="A3" s="3" t="inlineStr">
        <is>
          <t>Schedule of binomial lattice model [Abstract]</t>
        </is>
      </c>
    </row>
    <row r="4">
      <c r="A4" s="4" t="inlineStr">
        <is>
          <t>Stock price (in Dollars per share)</t>
        </is>
      </c>
      <c r="B4" s="8" t="n">
        <v>9.779999999999999</v>
      </c>
    </row>
    <row r="5">
      <c r="A5" s="4" t="inlineStr">
        <is>
          <t>Strike price (in Dollars per share)</t>
        </is>
      </c>
      <c r="B5" s="9" t="n">
        <v>11.5</v>
      </c>
    </row>
    <row r="6">
      <c r="A6" s="4" t="inlineStr">
        <is>
          <t>Effective Expiration Date</t>
        </is>
      </c>
      <c r="B6" s="4" t="inlineStr">
        <is>
          <t>Aug. 3,
		2026</t>
        </is>
      </c>
    </row>
    <row r="7">
      <c r="A7" s="4" t="inlineStr">
        <is>
          <t>Volatility</t>
        </is>
      </c>
      <c r="B7" s="4" t="inlineStr">
        <is>
          <t>10.90%</t>
        </is>
      </c>
    </row>
    <row r="8">
      <c r="A8" s="4" t="inlineStr">
        <is>
          <t>Risk-free rate</t>
        </is>
      </c>
      <c r="B8" s="4" t="inlineStr">
        <is>
          <t>0.97%</t>
        </is>
      </c>
    </row>
    <row r="9">
      <c r="A9" s="4" t="inlineStr">
        <is>
          <t>Dividend yield</t>
        </is>
      </c>
      <c r="B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January 1, 2021</t>
        </is>
      </c>
      <c r="B5" s="4" t="inlineStr">
        <is>
          <t xml:space="preserve"> </t>
        </is>
      </c>
    </row>
    <row r="6">
      <c r="A6" s="4" t="inlineStr">
        <is>
          <t>Initial measurement on March 19th, 2021</t>
        </is>
      </c>
      <c r="B6" s="5" t="n">
        <v>4500000</v>
      </c>
    </row>
    <row r="7">
      <c r="A7" s="4" t="inlineStr">
        <is>
          <t>Initial measurement, over-allotment</t>
        </is>
      </c>
      <c r="B7" s="5" t="n">
        <v>345000</v>
      </c>
    </row>
    <row r="8">
      <c r="A8" s="4" t="inlineStr">
        <is>
          <t>Change in valuation inputs or other assumptions</t>
        </is>
      </c>
      <c r="B8" s="5" t="n">
        <v>-2310218</v>
      </c>
    </row>
    <row r="9">
      <c r="A9" s="4" t="inlineStr">
        <is>
          <t>Fair value as of June 30, 2021</t>
        </is>
      </c>
      <c r="B9" s="5" t="n">
        <v>2534782</v>
      </c>
    </row>
    <row r="10">
      <c r="A10" s="4" t="inlineStr">
        <is>
          <t>Public [Member]</t>
        </is>
      </c>
    </row>
    <row r="11">
      <c r="A11" s="3" t="inlineStr">
        <is>
          <t>Fair Value Measurements (Details) - Schedule of changes in the fair value of warrant liabilities [Line Items]</t>
        </is>
      </c>
    </row>
    <row r="12">
      <c r="A12" s="4" t="inlineStr">
        <is>
          <t>Fair value as of January 1, 2021</t>
        </is>
      </c>
      <c r="B12" s="4" t="inlineStr">
        <is>
          <t xml:space="preserve"> </t>
        </is>
      </c>
    </row>
    <row r="13">
      <c r="A13" s="4" t="inlineStr">
        <is>
          <t>Initial measurement on March 19th, 2021</t>
        </is>
      </c>
      <c r="B13" s="5" t="n">
        <v>8333333</v>
      </c>
    </row>
    <row r="14">
      <c r="A14" s="4" t="inlineStr">
        <is>
          <t>Initial measurement, over-allotment</t>
        </is>
      </c>
      <c r="B14" s="5" t="n">
        <v>862500</v>
      </c>
    </row>
    <row r="15">
      <c r="A15" s="4" t="inlineStr">
        <is>
          <t>Change in valuation inputs or other assumptions</t>
        </is>
      </c>
      <c r="B15" s="5" t="n">
        <v>-1241666</v>
      </c>
    </row>
    <row r="16">
      <c r="A16" s="4" t="inlineStr">
        <is>
          <t>Fair value as of June 30, 2021</t>
        </is>
      </c>
      <c r="B16" s="4" t="inlineStr">
        <is>
          <t xml:space="preserve"> </t>
        </is>
      </c>
    </row>
    <row r="17">
      <c r="A17" s="4" t="inlineStr">
        <is>
          <t>Warrant Liabilities [Member]</t>
        </is>
      </c>
    </row>
    <row r="18">
      <c r="A18" s="3" t="inlineStr">
        <is>
          <t>Fair Value Measurements (Details) - Schedule of changes in the fair value of warrant liabilities [Line Items]</t>
        </is>
      </c>
    </row>
    <row r="19">
      <c r="A19" s="4" t="inlineStr">
        <is>
          <t>Fair value as of January 1, 2021</t>
        </is>
      </c>
      <c r="B19" s="4" t="inlineStr">
        <is>
          <t xml:space="preserve"> </t>
        </is>
      </c>
    </row>
    <row r="20">
      <c r="A20" s="4" t="inlineStr">
        <is>
          <t>Initial measurement on March 19th, 2021</t>
        </is>
      </c>
      <c r="B20" s="5" t="n">
        <v>12833333</v>
      </c>
    </row>
    <row r="21">
      <c r="A21" s="4" t="inlineStr">
        <is>
          <t>Initial measurement, over-allotment</t>
        </is>
      </c>
      <c r="B21" s="5" t="n">
        <v>1207500</v>
      </c>
    </row>
    <row r="22">
      <c r="A22" s="4" t="inlineStr">
        <is>
          <t>Change in valuation inputs or other assumptions</t>
        </is>
      </c>
      <c r="B22" s="5" t="n">
        <v>-3551884</v>
      </c>
    </row>
    <row r="23">
      <c r="A23" s="4" t="inlineStr">
        <is>
          <t>Fair value as of June 30, 2021</t>
        </is>
      </c>
      <c r="B23" s="5" t="n">
        <v>2534782</v>
      </c>
    </row>
    <row r="24">
      <c r="A24" s="4" t="inlineStr">
        <is>
          <t>Level 1 [Member] | Public [Member]</t>
        </is>
      </c>
    </row>
    <row r="25">
      <c r="A25" s="3" t="inlineStr">
        <is>
          <t>Fair Value Measurements (Details) - Schedule of changes in the fair value of warrant liabilities [Line Items]</t>
        </is>
      </c>
    </row>
    <row r="26">
      <c r="A26" s="4" t="inlineStr">
        <is>
          <t>Transfers to Level 1</t>
        </is>
      </c>
      <c r="B26" s="5" t="n">
        <v>-7954167</v>
      </c>
    </row>
    <row r="27">
      <c r="A27" s="4" t="inlineStr">
        <is>
          <t>Level 1 [Member] | Warrant Liabilities [Member]</t>
        </is>
      </c>
    </row>
    <row r="28">
      <c r="A28" s="3" t="inlineStr">
        <is>
          <t>Fair Value Measurements (Details) - Schedule of changes in the fair value of warrant liabilities [Line Items]</t>
        </is>
      </c>
    </row>
    <row r="29">
      <c r="A29" s="4" t="inlineStr">
        <is>
          <t>Transfers to Level 1</t>
        </is>
      </c>
      <c r="B29" s="6" t="n">
        <v>-7954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Formation and operational costs</t>
        </is>
      </c>
      <c r="B3" s="6" t="n">
        <v>172751</v>
      </c>
      <c r="C3" s="6" t="n">
        <v>465217</v>
      </c>
    </row>
    <row r="4">
      <c r="A4" s="4" t="inlineStr">
        <is>
          <t>Loss from operations</t>
        </is>
      </c>
      <c r="B4" s="5" t="n">
        <v>-172751</v>
      </c>
      <c r="C4" s="5" t="n">
        <v>-465217</v>
      </c>
    </row>
    <row r="5">
      <c r="A5" s="3" t="inlineStr">
        <is>
          <t>Other income:</t>
        </is>
      </c>
    </row>
    <row r="6">
      <c r="A6" s="4" t="inlineStr">
        <is>
          <t>Transaction costs allocated from initial public offering</t>
        </is>
      </c>
      <c r="B6" s="4" t="inlineStr">
        <is>
          <t xml:space="preserve"> </t>
        </is>
      </c>
      <c r="C6" s="5" t="n">
        <v>-481824</v>
      </c>
    </row>
    <row r="7">
      <c r="A7" s="4" t="inlineStr">
        <is>
          <t>Change in fair value of derivative liability</t>
        </is>
      </c>
      <c r="B7" s="5" t="n">
        <v>4666667</v>
      </c>
      <c r="C7" s="5" t="n">
        <v>6603333</v>
      </c>
    </row>
    <row r="8">
      <c r="A8" s="4" t="inlineStr">
        <is>
          <t>Interest earned on marketable securities held in Trust Account</t>
        </is>
      </c>
      <c r="B8" s="5" t="n">
        <v>5918</v>
      </c>
      <c r="C8" s="5" t="n">
        <v>9857</v>
      </c>
    </row>
    <row r="9">
      <c r="A9" s="4" t="inlineStr">
        <is>
          <t>Total other income, net</t>
        </is>
      </c>
      <c r="B9" s="5" t="n">
        <v>4672585</v>
      </c>
      <c r="C9" s="5" t="n">
        <v>6131366</v>
      </c>
    </row>
    <row r="10">
      <c r="A10" s="4" t="inlineStr">
        <is>
          <t>Net income</t>
        </is>
      </c>
      <c r="B10" s="6" t="n">
        <v>4499834</v>
      </c>
      <c r="C10" s="6" t="n">
        <v>5666149</v>
      </c>
    </row>
    <row r="11">
      <c r="A11" s="4" t="inlineStr">
        <is>
          <t>Class A common stock</t>
        </is>
      </c>
    </row>
    <row r="12">
      <c r="A12" s="3" t="inlineStr">
        <is>
          <t>Other income:</t>
        </is>
      </c>
    </row>
    <row r="13">
      <c r="A13" s="4" t="inlineStr">
        <is>
          <t>Basic weighted average shares outstanding (in Shares)</t>
        </is>
      </c>
      <c r="B13" s="5" t="n">
        <v>28750000</v>
      </c>
      <c r="C13" s="5" t="n">
        <v>20459280</v>
      </c>
    </row>
    <row r="14">
      <c r="A14" s="4" t="inlineStr">
        <is>
          <t>Basic net income per share (in Dollars per share)</t>
        </is>
      </c>
      <c r="B14" s="8" t="n">
        <v>0.13</v>
      </c>
      <c r="C14" s="8" t="n">
        <v>0.21</v>
      </c>
    </row>
    <row r="15">
      <c r="A15" s="4" t="inlineStr">
        <is>
          <t>Diluted weighted average shares outstanding (in Shares)</t>
        </is>
      </c>
      <c r="B15" s="5" t="n">
        <v>28750000</v>
      </c>
      <c r="C15" s="5" t="n">
        <v>28750000</v>
      </c>
    </row>
    <row r="16">
      <c r="A16" s="4" t="inlineStr">
        <is>
          <t>Diluted net income per share (in Dollars per share)</t>
        </is>
      </c>
      <c r="B16" s="8" t="n">
        <v>0.13</v>
      </c>
      <c r="C16" s="8" t="n">
        <v>0.16</v>
      </c>
    </row>
    <row r="17">
      <c r="A17" s="4" t="inlineStr">
        <is>
          <t>Class B common stock</t>
        </is>
      </c>
    </row>
    <row r="18">
      <c r="A18" s="3" t="inlineStr">
        <is>
          <t>Other income:</t>
        </is>
      </c>
    </row>
    <row r="19">
      <c r="A19" s="4" t="inlineStr">
        <is>
          <t>Basic weighted average shares outstanding (in Shares)</t>
        </is>
      </c>
      <c r="B19" s="5" t="n">
        <v>7187500</v>
      </c>
      <c r="C19" s="5" t="n">
        <v>6772017</v>
      </c>
    </row>
    <row r="20">
      <c r="A20" s="4" t="inlineStr">
        <is>
          <t>Basic net income per share (in Dollars per share)</t>
        </is>
      </c>
      <c r="B20" s="8" t="n">
        <v>0.13</v>
      </c>
      <c r="C20" s="8" t="n">
        <v>0.21</v>
      </c>
    </row>
    <row r="21">
      <c r="A21" s="4" t="inlineStr">
        <is>
          <t>Diluted weighted average shares outstanding (in Shares)</t>
        </is>
      </c>
      <c r="B21" s="5" t="n">
        <v>7187500</v>
      </c>
      <c r="C21" s="5" t="n">
        <v>6896307</v>
      </c>
    </row>
    <row r="22">
      <c r="A22" s="4" t="inlineStr">
        <is>
          <t>Diluted net income per share (in Dollars per share)</t>
        </is>
      </c>
      <c r="B22" s="8" t="n">
        <v>0.13</v>
      </c>
      <c r="C22"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6" t="n">
        <v>719</v>
      </c>
      <c r="D4" s="5" t="n">
        <v>24281</v>
      </c>
      <c r="E4" s="4" t="inlineStr">
        <is>
          <t xml:space="preserve"> </t>
        </is>
      </c>
      <c r="F4" s="5" t="n">
        <v>25000</v>
      </c>
    </row>
    <row r="5">
      <c r="A5" s="4" t="inlineStr">
        <is>
          <t>Issuance of Class B common stock to Sponsor (in Shares)</t>
        </is>
      </c>
      <c r="B5" s="4" t="inlineStr">
        <is>
          <t xml:space="preserve"> </t>
        </is>
      </c>
      <c r="C5" s="5" t="n">
        <v>7187500</v>
      </c>
    </row>
    <row r="6">
      <c r="A6" s="4" t="inlineStr">
        <is>
          <t>Accretion for Class A common stock subject to redemption amount</t>
        </is>
      </c>
      <c r="B6" s="4" t="inlineStr">
        <is>
          <t xml:space="preserve"> </t>
        </is>
      </c>
      <c r="C6" s="4" t="inlineStr">
        <is>
          <t xml:space="preserve"> </t>
        </is>
      </c>
      <c r="D6" s="5" t="n">
        <v>-2274281</v>
      </c>
      <c r="E6" s="5" t="n">
        <v>-19824197</v>
      </c>
      <c r="F6" s="5" t="n">
        <v>-22098478</v>
      </c>
    </row>
    <row r="7">
      <c r="A7" s="4" t="inlineStr">
        <is>
          <t>Cash paid in excess of fair value of private warrants</t>
        </is>
      </c>
      <c r="B7" s="4" t="inlineStr">
        <is>
          <t xml:space="preserve"> </t>
        </is>
      </c>
      <c r="C7" s="4" t="inlineStr">
        <is>
          <t xml:space="preserve"> </t>
        </is>
      </c>
      <c r="D7" s="5" t="n">
        <v>2250000</v>
      </c>
      <c r="E7" s="4" t="inlineStr">
        <is>
          <t xml:space="preserve"> </t>
        </is>
      </c>
      <c r="F7" s="5" t="n">
        <v>2250000</v>
      </c>
    </row>
    <row r="8">
      <c r="A8" s="4" t="inlineStr">
        <is>
          <t>Net income (loss)</t>
        </is>
      </c>
      <c r="B8" s="4" t="inlineStr">
        <is>
          <t xml:space="preserve"> </t>
        </is>
      </c>
      <c r="C8" s="4" t="inlineStr">
        <is>
          <t xml:space="preserve"> </t>
        </is>
      </c>
      <c r="D8" s="4" t="inlineStr">
        <is>
          <t xml:space="preserve"> </t>
        </is>
      </c>
      <c r="E8" s="5" t="n">
        <v>3420721</v>
      </c>
      <c r="F8" s="5" t="n">
        <v>3420721</v>
      </c>
    </row>
    <row r="9">
      <c r="A9" s="4" t="inlineStr">
        <is>
          <t>Balance at Mar. 31, 2021</t>
        </is>
      </c>
      <c r="B9" s="4" t="inlineStr">
        <is>
          <t xml:space="preserve"> </t>
        </is>
      </c>
      <c r="C9" s="6" t="n">
        <v>719</v>
      </c>
      <c r="D9" s="4" t="inlineStr">
        <is>
          <t xml:space="preserve"> </t>
        </is>
      </c>
      <c r="E9" s="5" t="n">
        <v>-16403476</v>
      </c>
      <c r="F9" s="5" t="n">
        <v>-16402757</v>
      </c>
    </row>
    <row r="10">
      <c r="A10" s="4" t="inlineStr">
        <is>
          <t>Balance (in Shares) at Mar. 31, 2021</t>
        </is>
      </c>
      <c r="B10" s="4" t="inlineStr">
        <is>
          <t xml:space="preserve"> </t>
        </is>
      </c>
      <c r="C10" s="5" t="n">
        <v>7187500</v>
      </c>
    </row>
    <row r="11">
      <c r="A11" s="4" t="inlineStr">
        <is>
          <t>Balance at Dec. 31,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in Shares) at Dec. 31, 2020</t>
        </is>
      </c>
      <c r="B12" s="4" t="inlineStr">
        <is>
          <t xml:space="preserve"> </t>
        </is>
      </c>
      <c r="C12" s="4" t="inlineStr">
        <is>
          <t xml:space="preserve"> </t>
        </is>
      </c>
    </row>
    <row r="13">
      <c r="A13" s="4" t="inlineStr">
        <is>
          <t>Net income (loss)</t>
        </is>
      </c>
      <c r="F13" s="5" t="n">
        <v>5666149</v>
      </c>
    </row>
    <row r="14">
      <c r="A14" s="4" t="inlineStr">
        <is>
          <t>Balance at Sep. 30, 2021</t>
        </is>
      </c>
      <c r="B14" s="4" t="inlineStr">
        <is>
          <t xml:space="preserve"> </t>
        </is>
      </c>
      <c r="C14" s="6" t="n">
        <v>719</v>
      </c>
      <c r="D14" s="4" t="inlineStr">
        <is>
          <t xml:space="preserve"> </t>
        </is>
      </c>
      <c r="E14" s="5" t="n">
        <v>-16678048</v>
      </c>
      <c r="F14" s="5" t="n">
        <v>-16677329</v>
      </c>
    </row>
    <row r="15">
      <c r="A15" s="4" t="inlineStr">
        <is>
          <t>Balance (in Shares) at Sep. 30, 2021</t>
        </is>
      </c>
      <c r="B15" s="4" t="inlineStr">
        <is>
          <t xml:space="preserve"> </t>
        </is>
      </c>
      <c r="C15" s="5" t="n">
        <v>7187500</v>
      </c>
    </row>
    <row r="16">
      <c r="A16" s="4" t="inlineStr">
        <is>
          <t>Balance at Mar. 31, 2021</t>
        </is>
      </c>
      <c r="B16" s="4" t="inlineStr">
        <is>
          <t xml:space="preserve"> </t>
        </is>
      </c>
      <c r="C16" s="6" t="n">
        <v>719</v>
      </c>
      <c r="D16" s="4" t="inlineStr">
        <is>
          <t xml:space="preserve"> </t>
        </is>
      </c>
      <c r="E16" s="5" t="n">
        <v>-16403476</v>
      </c>
      <c r="F16" s="5" t="n">
        <v>-16402757</v>
      </c>
    </row>
    <row r="17">
      <c r="A17" s="4" t="inlineStr">
        <is>
          <t>Balance (in Shares) at Mar. 31, 2021</t>
        </is>
      </c>
      <c r="B17" s="4" t="inlineStr">
        <is>
          <t xml:space="preserve"> </t>
        </is>
      </c>
      <c r="C17" s="5" t="n">
        <v>7187500</v>
      </c>
    </row>
    <row r="18">
      <c r="A18" s="4" t="inlineStr">
        <is>
          <t>Accretion for Class A common stock subject to redemption amount</t>
        </is>
      </c>
      <c r="B18" s="4" t="inlineStr">
        <is>
          <t xml:space="preserve"> </t>
        </is>
      </c>
      <c r="C18" s="4" t="inlineStr">
        <is>
          <t xml:space="preserve"> </t>
        </is>
      </c>
      <c r="D18" s="5" t="n">
        <v>-405000</v>
      </c>
      <c r="E18" s="5" t="n">
        <v>-2520000</v>
      </c>
      <c r="F18" s="5" t="n">
        <v>-2925000</v>
      </c>
    </row>
    <row r="19">
      <c r="A19" s="4" t="inlineStr">
        <is>
          <t>Cash paid in excess of fair value of private placement warrants</t>
        </is>
      </c>
      <c r="B19" s="4" t="inlineStr">
        <is>
          <t xml:space="preserve"> </t>
        </is>
      </c>
      <c r="C19" s="4" t="inlineStr">
        <is>
          <t xml:space="preserve"> </t>
        </is>
      </c>
      <c r="D19" s="5" t="n">
        <v>405000</v>
      </c>
      <c r="E19" s="4" t="inlineStr">
        <is>
          <t xml:space="preserve"> </t>
        </is>
      </c>
      <c r="F19" s="5" t="n">
        <v>405000</v>
      </c>
    </row>
    <row r="20">
      <c r="A20" s="4" t="inlineStr">
        <is>
          <t>Net income (loss)</t>
        </is>
      </c>
      <c r="B20" s="4" t="inlineStr">
        <is>
          <t xml:space="preserve"> </t>
        </is>
      </c>
      <c r="C20" s="4" t="inlineStr">
        <is>
          <t xml:space="preserve"> </t>
        </is>
      </c>
      <c r="D20" s="4" t="inlineStr">
        <is>
          <t xml:space="preserve"> </t>
        </is>
      </c>
      <c r="E20" s="5" t="n">
        <v>-2254406</v>
      </c>
      <c r="F20" s="5" t="n">
        <v>-2254406</v>
      </c>
    </row>
    <row r="21">
      <c r="A21" s="4" t="inlineStr">
        <is>
          <t>Balance at Jun. 30, 2021</t>
        </is>
      </c>
      <c r="B21" s="4" t="inlineStr">
        <is>
          <t xml:space="preserve"> </t>
        </is>
      </c>
      <c r="C21" s="6" t="n">
        <v>719</v>
      </c>
      <c r="D21" s="4" t="inlineStr">
        <is>
          <t xml:space="preserve"> </t>
        </is>
      </c>
      <c r="E21" s="5" t="n">
        <v>-21177882</v>
      </c>
      <c r="F21" s="5" t="n">
        <v>-21177163</v>
      </c>
    </row>
    <row r="22">
      <c r="A22" s="4" t="inlineStr">
        <is>
          <t>Balance (in Shares) at Jun. 30, 2021</t>
        </is>
      </c>
      <c r="B22" s="4" t="inlineStr">
        <is>
          <t xml:space="preserve"> </t>
        </is>
      </c>
      <c r="C22" s="5" t="n">
        <v>7187500</v>
      </c>
    </row>
    <row r="23">
      <c r="A23" s="4" t="inlineStr">
        <is>
          <t>Net income (loss)</t>
        </is>
      </c>
      <c r="B23" s="4" t="inlineStr">
        <is>
          <t xml:space="preserve"> </t>
        </is>
      </c>
      <c r="C23" s="4" t="inlineStr">
        <is>
          <t xml:space="preserve"> </t>
        </is>
      </c>
      <c r="D23" s="4" t="inlineStr">
        <is>
          <t xml:space="preserve"> </t>
        </is>
      </c>
      <c r="E23" s="5" t="n">
        <v>4499834</v>
      </c>
      <c r="F23" s="5" t="n">
        <v>4499834</v>
      </c>
    </row>
    <row r="24">
      <c r="A24" s="4" t="inlineStr">
        <is>
          <t>Balance at Sep. 30, 2021</t>
        </is>
      </c>
      <c r="B24" s="4" t="inlineStr">
        <is>
          <t xml:space="preserve"> </t>
        </is>
      </c>
      <c r="C24" s="6" t="n">
        <v>719</v>
      </c>
      <c r="D24" s="4" t="inlineStr">
        <is>
          <t xml:space="preserve"> </t>
        </is>
      </c>
      <c r="E24" s="6" t="n">
        <v>-16678048</v>
      </c>
      <c r="F24" s="6" t="n">
        <v>-16677329</v>
      </c>
    </row>
    <row r="25">
      <c r="A25" s="4" t="inlineStr">
        <is>
          <t>Balance (in Shares) at Sep. 30, 2021</t>
        </is>
      </c>
      <c r="B25" s="4" t="inlineStr">
        <is>
          <t xml:space="preserve"> </t>
        </is>
      </c>
      <c r="C25"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5666149</v>
      </c>
    </row>
    <row r="5">
      <c r="A5" s="3" t="inlineStr">
        <is>
          <t>Adjustments to reconcile net income to net cash used in operating activities:</t>
        </is>
      </c>
    </row>
    <row r="6">
      <c r="A6" s="4" t="inlineStr">
        <is>
          <t>Change in fair value of warrant liability</t>
        </is>
      </c>
      <c r="B6" s="5" t="n">
        <v>-6603333</v>
      </c>
    </row>
    <row r="7">
      <c r="A7" s="4" t="inlineStr">
        <is>
          <t>Transaction costs associated with Initial Public Offering</t>
        </is>
      </c>
      <c r="B7" s="5" t="n">
        <v>481824</v>
      </c>
    </row>
    <row r="8">
      <c r="A8" s="4" t="inlineStr">
        <is>
          <t>Interest earned on marketable securities held in Trust Account</t>
        </is>
      </c>
      <c r="B8" s="5" t="n">
        <v>-9857</v>
      </c>
    </row>
    <row r="9">
      <c r="A9" s="3" t="inlineStr">
        <is>
          <t>Changes in operating assets and liabilities:</t>
        </is>
      </c>
    </row>
    <row r="10">
      <c r="A10" s="4" t="inlineStr">
        <is>
          <t>Prepaid expenses</t>
        </is>
      </c>
      <c r="B10" s="5" t="n">
        <v>-419524</v>
      </c>
    </row>
    <row r="11">
      <c r="A11" s="4" t="inlineStr">
        <is>
          <t>Accrued expenses</t>
        </is>
      </c>
      <c r="B11" s="5" t="n">
        <v>165900</v>
      </c>
    </row>
    <row r="12">
      <c r="A12" s="4" t="inlineStr">
        <is>
          <t>Net cash used in operating activities</t>
        </is>
      </c>
      <c r="B12" s="5" t="n">
        <v>-718841</v>
      </c>
    </row>
    <row r="13">
      <c r="A13" s="3" t="inlineStr">
        <is>
          <t>Cash Flows from Investing Activities:</t>
        </is>
      </c>
    </row>
    <row r="14">
      <c r="A14" s="4" t="inlineStr">
        <is>
          <t>Investment of cash in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B18" s="5" t="n">
        <v>281750000</v>
      </c>
    </row>
    <row r="19">
      <c r="A19" s="4" t="inlineStr">
        <is>
          <t>Proceeds from sale of Private Placements Warrants</t>
        </is>
      </c>
      <c r="B19" s="5" t="n">
        <v>7500000</v>
      </c>
    </row>
    <row r="20">
      <c r="A20" s="4" t="inlineStr">
        <is>
          <t>Proceeds from promissory note – related party</t>
        </is>
      </c>
      <c r="B20" s="5" t="n">
        <v>141367</v>
      </c>
    </row>
    <row r="21">
      <c r="A21" s="4" t="inlineStr">
        <is>
          <t>Repayment of promissory note – related party</t>
        </is>
      </c>
      <c r="B21" s="5" t="n">
        <v>-10123</v>
      </c>
    </row>
    <row r="22">
      <c r="A22" s="4" t="inlineStr">
        <is>
          <t>Payment of offering costs</t>
        </is>
      </c>
      <c r="B22" s="5" t="n">
        <v>-481846</v>
      </c>
    </row>
    <row r="23">
      <c r="A23" s="4" t="inlineStr">
        <is>
          <t>Net cash provided by financing activities</t>
        </is>
      </c>
      <c r="B23" s="5" t="n">
        <v>288924398</v>
      </c>
    </row>
    <row r="24">
      <c r="A24" s="4" t="inlineStr">
        <is>
          <t>Net Change in Cash</t>
        </is>
      </c>
      <c r="B24" s="5" t="n">
        <v>705557</v>
      </c>
    </row>
    <row r="25">
      <c r="A25" s="4" t="inlineStr">
        <is>
          <t>Cash – Beginning of period</t>
        </is>
      </c>
      <c r="B25" s="4" t="inlineStr">
        <is>
          <t xml:space="preserve"> </t>
        </is>
      </c>
    </row>
    <row r="26">
      <c r="A26" s="4" t="inlineStr">
        <is>
          <t>Cash – End of period</t>
        </is>
      </c>
      <c r="B26" s="5" t="n">
        <v>705557</v>
      </c>
    </row>
    <row r="27">
      <c r="A27" s="3" t="inlineStr">
        <is>
          <t>Non-Cash investing and financing activities:</t>
        </is>
      </c>
    </row>
    <row r="28">
      <c r="A28" s="4" t="inlineStr">
        <is>
          <t>Offering costs included in accrued offering costs</t>
        </is>
      </c>
      <c r="B28" s="5" t="n">
        <v>5000</v>
      </c>
    </row>
    <row r="29">
      <c r="A29" s="4" t="inlineStr">
        <is>
          <t>Offering costs paid through promissory note</t>
        </is>
      </c>
      <c r="B29" s="5" t="n">
        <v>10123</v>
      </c>
    </row>
    <row r="30">
      <c r="A30" s="4" t="inlineStr">
        <is>
          <t>Deferred underwriting fee payable</t>
        </is>
      </c>
      <c r="B30" s="6" t="n">
        <v>100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Golden Arrow Merger Corp. (the “Company”)
is a blank check company incorporated in Delaware on December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December 31, 2020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16, 2021. On March 19, 2021, the Company consummated the Initial Public Offering
of 25,000,000 units (the “Units” and, with respect to the Class A common stock included in the Units sold, the “Public
Shares”), at $10.00 per Unit, generating gross proceeds of $250,000,000 which is described in Note 4. On May 6, 2021, the Company
sold 3,750,000 additional Units (the “Additional Units”) at $10.00 per Additional Unit, generating additional gross proceeds
of $37,500,000, which is also described in Note 4. The Additional Units were identical to the Units sold pursuant to the Initial Public
Offering, Simultaneously with the closing of the Initial
Public Offering, the Company consummated the sale of 4,500,000 warrants (the “Private Placement Warrants”) at a price of $1.50
per Private Placement Warrant in a private placement to Golden Arrow Sponsor, LLC (the “Sponsor”), generating gross proceeds
of $6,750,000, which is described in Note 5. Transaction costs amounted to $16,309,469, consisting
of $5,750,000 in cash underwriting fees, $10,062,500 of deferred underwriting fees and $496,969 of other offering costs. Following the closing of the Initial Public Offering
on March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rch 19,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stat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 restatement of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pro rata
to Class A and Class B common stock. This presentation contemplates a Business Combination as the most likely outcome, in which case,
both classes of common stock share pro rata in the income (loss) of the Company. There has been no change in the Company’s
total assets, liabilities, cash flows or operating results. The impact of the restatement on the Company’s financial statements
is reflected in the following table.
As Adjustment As Restated
Balance Sheet as of March 31, 2021 (unaudited)
Class A common stock subject to possible redemption $ 228,597,240 $ 21,402,760 $ 250,000,000
Class A common stock $ 214 $ (214 ) $ —
Additional paid-in capital $ 1,578,349 $ (1,578,349 ) $ —
Retained earnings (accumulated deficit) $ 3,420,721 $ (19,824,197 ) $ (16,403,476 )
Total Stockholders’ Equity (Deficit) $ 5,000,003 $ (21,402,760 ) $ (16,402,757 )
Number of Class A shares subject to redemption 22,859,724 2,140,276 25,000,000
Balance Sheet as of June 30, 2021 (unaudited)
Class A common stock subject to possible redemption $ 261,322,830 $ 26,177,170 $ 287,500,000
Class A common stock $ 262 $ (262 ) $ —
Additional paid-in capital $ 3,832,711 $ (3,832,711 ) $ —
Retained earnings (accumulated deficit) $ 1,166,315 $ (22,344,197 ) $ (21,177,882 )
Total Stockholders’ Equity (Deficit) $ 5,000,007 $ (26,177,170 ) $ (21,177,163 )
Number of Class A shares subject to redemption 26,132,283 2,617,717 28,750,000
Statements of Operations for the Three Months Ended March 31, 2021 (unaudited)
Basic weighted average shares outstanding, Class A common stock 25,000,000 (21,341,463 ) 3,658,537
Basic net income per share, Class A common stock $ — $ 0.35 $ 0.35
Basic weighted average shares outstanding, Class B common stock 6,250,000 — 6,250,000
Basic net income per share, Class B common stock $ 0.55 $ (0.20 ) $ 0.35
Diluted weighted average shares outstanding, Class A common stock 25,000,000 — 25,000,000
Diluted net income per share, Class A common stock $ — $ 0.11 $ 0.11
Diluted weighted average shares outstanding, Class B common stock 6,250,000 — 6,250,000
Diluted net income per share, Class B common stock $ 0.55 $ (0.44 ) $ 0.11
Statements of Operations for the Three Months Ended June 30, 2021 (unaudited)
Basic weighted average shares outstanding, Class A common stock 26,312,500 979,167 27,291,667
Basic net loss per share, Class A common stock $ — $ (0.07 ) $ (0.07 )
Basic weighted average shares outstanding, Class B common stock 6,743,136 79,781 6,822,917
Basic net loss per share, Class B common stock $ (0.33 ) $ 0.26 $ (0.07 )
Diluted weighted average shares outstanding, Class A common stock 26,312,500 2,437,500 28,750,000
Diluted net income per share, Class A common stock $ — $ (0.06 ) $ (0.06 )
Diluted weighted average shares outstanding, Class B common stock 6,743,136 444,364 7,187,500
Diluted net income per share, Class B common stock $ (0.33 ) $ 0.27 $ (0.06 )
Statements of Operations for the Six Months Ended June 30, 2021 (unaudited)
Basic weighted average shares outstanding, Class A common stock 27,950,820 (11,874,230 ) 16,076,590
Basic net income per share, Class A common stock $ — 0.05 $ 0.05
Basic weighted average shares outstanding, Class B common stock 6,743,136 — 6,743,136
Basic net income per share, Class B common stock $ 0.17 $ (0.12 ) $ 0.05
Diluted weighted average shares outstanding, Class A common stock 27,950,820 799,180 28,750,000
Diluted net income per share, Class A common stock $ — $ 0.03 $ 0.03
Diluted weighted average shares outstanding, Class B common stock 6,743,136 444,364 7,187,500
Diluted net income per share, Class B common stock $ 0.17 $ (0.14 ) $ 0.03
Statement of Cash Flows for the Three Months Ended March 31, 2021 (unaudited)
Initial classification of Class A common stock subject to possible redemption $ 224,694,207 $ 25,305,793 $ 250,000,000
Change in value of Class A stock subject to possible redemption $ 3,903,033 $ (3,903,033 ) $ —
Statement of Cash Flows for the Six Months Ended June 30, 2021 (unaudited)
Initial classification of Class A common stock subject to possible redemption $ 260,881,700 $ 26,618,300 $ 287,500,000
Change in value of Class A stock subject to possible redemption $ 441,130 $ (441,13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rch 18, 2021, as well as the Company’s Current Report on Form 8-K, as filed with the SEC on March 25,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t September 30,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the
28,750,000 shares of Class A common stock subject to possible redemption are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September 30, 2021, the Class A common stock
reflected in the condensed balance sheet are reconciled in the following table:
Gross proceeds $ 287,500,000
Less:
Proceeds allocated to Public Warrants $ (9,195,833 )
Class A common stock issuance costs (15,827,645 )
Plus:
Accretion of carrying value to redemption value $ 25,023,478
Class A common stock subject to possible redemption $ 287,500,000 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to stockholders’ equity upon the completion of the Initial Public Offering, and $481,824 of the offering costs were related to
the warrant liabilities and charged to the unaudited condensed statements of operations. Warrant Liability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5,000, which had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nine months ended September 30, 2021, the Company recorded no income tax expense. The Company’s effective tax rate for the three
and nine months ended September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Class A Class B Class A Class B
Basic net income per common share
Numerator:
Allocation of net income, as adjusted $ 3,599,867 $ 899,967 $ 4,2257,062 $ 1,409,087
Denominator:
Basic weighted average shares outstanding 28,750,000 7,187,500 20,459,280 6,772,017
Basic net income per common share $ 0.13 $ 0.13 $ 0.21 $ 0.21
Three Months Ended Nine Months Ended
Class A Class B Class A Class B
Diluted net income per common share
Numerator:
Allocation of net income, as adjusted $ — $ — $ 4,532,919 $ 1,133,230
Denominator:
Diluted weighted average shares outstanding — — 28,750,000 7,187,500
Diluted net income per common share $ — $ — $ 0.16 $ 0.1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other than derivative warrant
liabilitie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5:54Z</dcterms:created>
  <dcterms:modified xmlns:dcterms="http://purl.org/dc/terms/" xmlns:xsi="http://www.w3.org/2001/XMLSchema-instance" xsi:type="dcterms:W3CDTF">2022-02-17T21:05:54Z</dcterms:modified>
</cp:coreProperties>
</file>